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RESULTS " sheetId="2" r:id="rId2"/>
    <s:sheet name="CONDENSED CONSOLIDATED COMPREHE" sheetId="3" r:id="rId3"/>
    <s:sheet name="CONDENSED CONSOLIDATED BALANCE " sheetId="4" r:id="rId4"/>
    <s:sheet name="CONDENSED CONSOLIDATED CASH FLO" sheetId="5" r:id="rId5"/>
    <s:sheet name="Segment Information" sheetId="6" r:id="rId6"/>
    <s:sheet name="Receivables" sheetId="7" r:id="rId7"/>
    <s:sheet name="Inventories" sheetId="8" r:id="rId8"/>
    <s:sheet name="Derivative Instruments" sheetId="9" r:id="rId9"/>
    <s:sheet name="Restructuring Accruals" sheetId="10" r:id="rId10"/>
    <s:sheet name="Pension Benefit Plans" sheetId="11" r:id="rId11"/>
    <s:sheet name="Income Taxes" sheetId="12" r:id="rId12"/>
    <s:sheet name="Debt" sheetId="13" r:id="rId13"/>
    <s:sheet name="Contingencies" sheetId="14" r:id="rId14"/>
    <s:sheet name="Share Owners' Equity" sheetId="15" r:id="rId15"/>
    <s:sheet name="Accumulated Other Comprehensive" sheetId="16" r:id="rId16"/>
    <s:sheet name="Other Expense" sheetId="17" r:id="rId17"/>
    <s:sheet name="Earnings Per Share" sheetId="18" r:id="rId18"/>
    <s:sheet name="Supplemental Cash Flow Informat" sheetId="19" r:id="rId19"/>
    <s:sheet name="Discontinued Operations" sheetId="20" r:id="rId20"/>
    <s:sheet name="New Accounting Pronouncement" sheetId="21" r:id="rId21"/>
    <s:sheet name="Financial Information for Subsi" sheetId="22" r:id="rId22"/>
    <s:sheet name="Segment Information (Tables)" sheetId="23" r:id="rId23"/>
    <s:sheet name="Receivables (Tables)" sheetId="24" r:id="rId24"/>
    <s:sheet name="Inventories (Tables)" sheetId="25" r:id="rId25"/>
    <s:sheet name="Derivative Instruments (Tables)" sheetId="26" r:id="rId26"/>
    <s:sheet name="Restructuring Accruals (Tables)" sheetId="27" r:id="rId27"/>
    <s:sheet name="Pension Benefit Plans28" sheetId="28" r:id="rId28"/>
    <s:sheet name="Debt (Tables)" sheetId="29" r:id="rId29"/>
    <s:sheet name="Share Owners' Equity (Tables)" sheetId="30" r:id="rId30"/>
    <s:sheet name="Accumulated Other Comprehensi31" sheetId="31" r:id="rId31"/>
    <s:sheet name="Other Expense (Tables)" sheetId="32" r:id="rId32"/>
    <s:sheet name="Earnings Per Share (Tables)" sheetId="33" r:id="rId33"/>
    <s:sheet name="Supplemental Cash Flow Inform34" sheetId="34" r:id="rId34"/>
    <s:sheet name="Financial Information for Sub35" sheetId="35" r:id="rId35"/>
    <s:sheet name="Segment Information (Details)" sheetId="36" r:id="rId36"/>
    <s:sheet name="Segment Information (Details 2)" sheetId="37" r:id="rId37"/>
    <s:sheet name="Receivables (Details)" sheetId="38" r:id="rId38"/>
    <s:sheet name="Inventories (Details)" sheetId="39" r:id="rId39"/>
    <s:sheet name="Derivative Instruments (Details" sheetId="40" r:id="rId40"/>
    <s:sheet name="Derivative Instruments (Detai41" sheetId="41" r:id="rId41"/>
    <s:sheet name="Restructuring Accruals (Details" sheetId="42" r:id="rId42"/>
    <s:sheet name="Pension Benefit Plans43" sheetId="43" r:id="rId43"/>
    <s:sheet name="Income Taxes (Details)" sheetId="44" r:id="rId44"/>
    <s:sheet name="Debt (Details)" sheetId="45" r:id="rId45"/>
    <s:sheet name="Contingencies (Details)" sheetId="46" r:id="rId46"/>
    <s:sheet name="Share Owners' Equity (Details)" sheetId="47" r:id="rId47"/>
    <s:sheet name="Accumulated Other Comprehensi48" sheetId="48" r:id="rId48"/>
    <s:sheet name="Other Expense (Details)" sheetId="49" r:id="rId49"/>
    <s:sheet name="Earnings Per Share (Details)" sheetId="50" r:id="rId50"/>
    <s:sheet name="Supplemental Cash Flow Inform51" sheetId="51" r:id="rId51"/>
    <s:sheet name="Discontinued Operations (Detail" sheetId="52" r:id="rId52"/>
    <s:sheet name="Financial Information for Sub53" sheetId="53" r:id="rId53"/>
    <s:sheet name="Financial Information for Sub54" sheetId="54" r:id="rId54"/>
    <s:sheet name="Financial Information for Sub55" sheetId="55" r:id="rId55"/>
  </s:sheets>
  <s:definedNames/>
  <s:calcPr calcId="124519" calcMode="auto" fullCalcOnLoad="1"/>
</s:workbook>
</file>

<file path=xl/sharedStrings.xml><?xml version="1.0" encoding="utf-8"?>
<sst xmlns="http://schemas.openxmlformats.org/spreadsheetml/2006/main" uniqueCount="478">
  <si>
    <t>Document and Entity Information - Jun. 30, 2015 - shares</t>
  </si>
  <si>
    <t>Total</t>
  </si>
  <si>
    <t>Document and Entity Information</t>
  </si>
  <si>
    <t>Entity Registrant Name</t>
  </si>
  <si>
    <t>OWENS ILLINOIS INC /DE/</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RESULTS OF OPERATIONS - USD ($) shares in Thousands, $ in Millions</t>
  </si>
  <si>
    <t>3 Months Ended</t>
  </si>
  <si>
    <t>6 Months Ended</t>
  </si>
  <si>
    <t>Jun. 30, 2015</t>
  </si>
  <si>
    <t>Jun. 30, 2014</t>
  </si>
  <si>
    <t>CONSOLIDATED RESULTS OF OPERATIONS</t>
  </si>
  <si>
    <t>Net sales</t>
  </si>
  <si>
    <t>Cost of goods sold</t>
  </si>
  <si>
    <t>Gross profit</t>
  </si>
  <si>
    <t>Selling and administrative expense</t>
  </si>
  <si>
    <t>Research, development and engineering expense</t>
  </si>
  <si>
    <t>Interest expense, net</t>
  </si>
  <si>
    <t>Equity earnings</t>
  </si>
  <si>
    <t>Other income (expense), net</t>
  </si>
  <si>
    <t>Earnings from continuing operations before income taxes</t>
  </si>
  <si>
    <t>Provision for income taxes</t>
  </si>
  <si>
    <t>Earnings from continuing operations</t>
  </si>
  <si>
    <t>Loss from discontinued operations</t>
  </si>
  <si>
    <t>Net earnings</t>
  </si>
  <si>
    <t>Net earnings attributable to noncontrolling interests</t>
  </si>
  <si>
    <t>Net earnings attributable to the Company</t>
  </si>
  <si>
    <t>Amounts attributable to the Company:</t>
  </si>
  <si>
    <t>Basic earnings per share:</t>
  </si>
  <si>
    <t>Earnings from continuing operations (in dollars per share)</t>
  </si>
  <si>
    <t>Loss from discontinued operations (in dollars per share)</t>
  </si>
  <si>
    <t>Net earnings (in dollars per share)</t>
  </si>
  <si>
    <t>Weighted average shares outstanding (thousands) (in shares)</t>
  </si>
  <si>
    <t>Diluted earnings per share:</t>
  </si>
  <si>
    <t>Weighted average diluted shares outstanding (thousands) (in shares)</t>
  </si>
  <si>
    <t>CONDENSED CONSOLIDATED COMPREHENSIVE INCOME - USD ($) $ in Millions</t>
  </si>
  <si>
    <t>CONSOLIDATED COMPREHENSIVE INCOME</t>
  </si>
  <si>
    <t>Other comprehensive income (loss):</t>
  </si>
  <si>
    <t>Foreign currency translation adjustments</t>
  </si>
  <si>
    <t>Pension and other postretirement benefit adjustments, net of tax</t>
  </si>
  <si>
    <t>Change in fair value of derivative instruments</t>
  </si>
  <si>
    <t>Total comprehensive income (loss)</t>
  </si>
  <si>
    <t>Comprehensive income attributable to noncontrolling interests</t>
  </si>
  <si>
    <t>Comprehensive income (loss) attributable to the Company</t>
  </si>
  <si>
    <t>CONDENSED CONSOLIDATED BALANCE SHEETS - USD ($) $ in Millions</t>
  </si>
  <si>
    <t>Mar. 31, 2015</t>
  </si>
  <si>
    <t>Dec. 31, 2014</t>
  </si>
  <si>
    <t>Mar. 31, 2014</t>
  </si>
  <si>
    <t>Dec. 31, 2013</t>
  </si>
  <si>
    <t>Current assets:</t>
  </si>
  <si>
    <t>Cash and cash equivalents</t>
  </si>
  <si>
    <t>Receivables</t>
  </si>
  <si>
    <t>Inventories</t>
  </si>
  <si>
    <t>Prepaid expenses</t>
  </si>
  <si>
    <t>Total current assets</t>
  </si>
  <si>
    <t>Other assets:</t>
  </si>
  <si>
    <t>Property, plant and equipment, net</t>
  </si>
  <si>
    <t>Goodwill</t>
  </si>
  <si>
    <t>Other assets</t>
  </si>
  <si>
    <t>Total assets</t>
  </si>
  <si>
    <t>Current liabilities:</t>
  </si>
  <si>
    <t>Short-term loans and long-term debt due within one year</t>
  </si>
  <si>
    <t>Current portion of asbestos-related liabilities</t>
  </si>
  <si>
    <t>Accounts payable</t>
  </si>
  <si>
    <t>Other liabilities</t>
  </si>
  <si>
    <t>Total current liabilities</t>
  </si>
  <si>
    <t>Long-term debt</t>
  </si>
  <si>
    <t>Asbestos-related liabilities</t>
  </si>
  <si>
    <t>Other long-term liabilities</t>
  </si>
  <si>
    <t>Share owners' equity:</t>
  </si>
  <si>
    <t>Share owners' equity</t>
  </si>
  <si>
    <t>Total liabilities and share owners' equity</t>
  </si>
  <si>
    <t>CONDENSED CONSOLIDATED CASH FLOWS - USD ($) $ in Millions</t>
  </si>
  <si>
    <t>Cash flows from operating activities:</t>
  </si>
  <si>
    <t>Non-cash charges</t>
  </si>
  <si>
    <t>Depreciation and amortization</t>
  </si>
  <si>
    <t>Pension expense</t>
  </si>
  <si>
    <t>Restructuring, asset impairment and related charges</t>
  </si>
  <si>
    <t>Cash payments</t>
  </si>
  <si>
    <t>Pension contributions</t>
  </si>
  <si>
    <t>Asbestos-related payments</t>
  </si>
  <si>
    <t>Cash paid for restructuring activities</t>
  </si>
  <si>
    <t>Change in components of working capital</t>
  </si>
  <si>
    <t>Other, net (a)</t>
  </si>
  <si>
    <t>Cash utilized in continuing operating activities</t>
  </si>
  <si>
    <t>Cash utilized in discontinued operating activities</t>
  </si>
  <si>
    <t>Total cash provided by (utilized in) operating activities</t>
  </si>
  <si>
    <t>Cash flows from investing activities:</t>
  </si>
  <si>
    <t>Additions to property, plant and equipment</t>
  </si>
  <si>
    <t>Acquisitions, net of cash acquired</t>
  </si>
  <si>
    <t>Other, net</t>
  </si>
  <si>
    <t>Cash utilized in investing activities</t>
  </si>
  <si>
    <t>Cash flows from financing activities:</t>
  </si>
  <si>
    <t>Changes in borrowings, net</t>
  </si>
  <si>
    <t>Issuance of common stock</t>
  </si>
  <si>
    <t>Treasury shares purchased</t>
  </si>
  <si>
    <t>Distributions paid to noncontrolling interests</t>
  </si>
  <si>
    <t>Payment of finance fees</t>
  </si>
  <si>
    <t>Cash provided by (utilized in) financing activities</t>
  </si>
  <si>
    <t>Effect of exchange rate fluctuations on cash</t>
  </si>
  <si>
    <t>Decrease in cash</t>
  </si>
  <si>
    <t>Cash at beginning of period</t>
  </si>
  <si>
    <t>Cash at end of period</t>
  </si>
  <si>
    <t>Segment Information</t>
  </si>
  <si>
    <t>1. Segment Information
The Company has four reportable segments based on its geographic locations: Europe, North America, South America and Asia Pacific. These four segments are aligned with the Company’s internal approach to managing, reporting, and evaluating performance of its global glass operations. Certain assets and activities not directly related to one of the regions or to glass manufacturing are reported with Retained corporate costs and other. These include licensing, equipment manufacturing,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net sales and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
Financial information for the three and six months ended June 30, 2015 and 2014 regarding the Company’s reportable segments is as follows:
Three months ended June 30,
Six months ended June 30,
2015
2014
2015
2014
Net sales:
Europe
$
$
$
$
North America
South America
Asia Pacific
Reportable segment totals
Other
Net sales
$
$
$
$
Three months ended June 30,
Six months ended June 30,
2015
2014
2015
2014
Segment operating profit:
Europe
$
$
$
$
North America
South America
Asia Pacific
Reportable segment totals
Items excluded from segment operating profit:
Retained corporate costs and other
)
)
)
)
Restructuring, asset impairment and other charges
)
)
Strategic transaction costs
)
)
Interest expense, net
)
)
)
)
Earnings from continuing operations before income taxes
$
$
$
$
Financial information regarding the Company’s total assets is as follows:
June 30,
December 31,
June 30,
2015
2014
2014
Total assets:
Europe
$
$
$
North America
South America
Asia Pacific
Reportable segment totals
Other
Consolidated totals
$
$
$</t>
  </si>
  <si>
    <t>2. Receivables
Receivables consist of the following:
June 30,
December 31,
June 30,
2015
2014
2014
Trade accounts receivable
$
$
$
Less: allowances for doubtful accounts and discounts
Net trade receivables
Other receivables
$
$
$
The Company uses various factoring programs to sell certain receivables to financial institutions as part of managing its cash flows. The amount of receivables sold by the Company was $285 million, $276 million, and $190 million at June 30, 2015, December 31, 2014, and June 30, 2014, respectively. Any continuing involvement with the sold receivables is immaterial.</t>
  </si>
  <si>
    <t>3. Inventories
Major classes of inventory are as follows:
June 30,
December 31,
June 30,
2015
2014
2014
Finished goods
$
$
$
Raw materials
Operating supplies
$
$
$</t>
  </si>
  <si>
    <t>Derivative Instruments</t>
  </si>
  <si>
    <t>4. Derivative Instruments
The Company has certain derivative assets and liabilities which consist of natural gas forwards and foreign exchange option and forward contracts. The Company uses an income approach to valuing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
Commodity Forward Contracts Designated as Cash Flow Hedges
In North America, the Company enters into commodity forward contracts related to forecasted natural gas requirements, the objectives of which are to limit the effects of fluctuations in the future market price paid for natural gas and the related volatility in cash flows. The Company continually evaluates the natural gas market and related price risk and periodically enters into commodity forward contracts in order to hedge a portion of its usage requirements. The majority of the sales volume in North America is tied to customer contracts that contain provisions that pass the price of natural gas to the customer. In certain of these contracts, the customer has the option of fixing the natural gas price component for a specified period of time. At June 30, 2015 and 2014, the Company had entered into commodity forward contracts covering approximately 5,900,000 MMBTUs and 2,900,000 MMBTUs, respectively, primarily related to customer requests to lock the price of natural gas.
The Company accounts for the above forward contracts as cash flow hedges at June 30, 2015 and recognizes them on the balance sheet at fair value. The effective portion of changes in the fair value of a derivative that is designated as, and meets the required criteria for, a cash flow hedge is recorded in the Accumulated Other Comprehensive Income component of share owners’ equity (“OCI”) and reclassified into earnings in the same period or periods during which the underlying hedged item affects earnings. An unrecognized loss of less than $1 million at June 30, 2015 and an unrecognized gain of less than $1 million at June 30, 2014 related to the commodity forward contracts was included in Accumulated OCI, and will be reclassified into earnings over the next twelve to twenty-four months. Any material portion of the change in the fair value of a derivative designated as a cash flow hedge that is deemed to be ineffective is recognized in current earnings. The ineffectiveness related to these natural gas hedges for the three and six months ended June 30, 2015 and 2014 was not material.
The effect of the commodity forward contracts on the results of operations for the three months ended June 30, 2015 and 2014 is as follows:
Amount of Gain
Amount of Gain (Loss)
Reclassified from
Recognized in OCI on
Accumulated OCI into Income
Commodity Forward Contracts
(reported in Cost of goods sold)
(Effective Portion)
(Effective Portion)
2015
2014
2015
2014
$
—
$
—
$
$
The effect of the commodity forward contracts on the results of operations for the six months ended June 30, 2015 and 2014 is as follows:
Amount of Gain
Amount of Gain
Reclassified from
Recognized in OCI on
Accumulated OCI into Income
Commodity Forward Contracts
(reported in Cost of goods sold)
(Effective Portion)
(Effective Portion)
2015
2014
2015
2014
$
—
$
$
$
Forward Exchange Derivative Contracts not Designated as Hedging Instruments
The Company may enter into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Subsidiaries may also use forward exchange agreements to offset the foreign currency risk for receivables and payables, including intercompany receivables, payables, and loans, not denominated in, or indexed to, their functional currencies. The Company records these short-term forward exchange agreements on the balance sheet at fair value and changes in the fair value are recognized in current earnings.
At June 30, 2015 and 2014, various subsidiaries of the Company had outstanding forward exchange and option agreements denominated in various currencies covering the equivalent of approximately $606 million and $510 million, respectively, related primarily to intercompany transactions and loans.
The effect of the forward exchange derivative contracts on the results of operations for the three months ended June 30, 2015 and 2014 is as follows:
Amount of Gain (Loss)
Location of Gain (Loss)
Recognized in Income on
Recognized in Income on
Forward Exchange Contracts
Forward Exchange Contracts
2015
2014
Other expense, net
$
)
$
—
The effect of the forward exchange derivative contracts on the results of operations for the six months ended June 30, 2015 and 2014 is as follows:
Amount of Gain (Loss)
Location of Gain (Loss)
Recognized in Income on
Recognized in Income on
Forward Exchange Contracts
Forward Exchange Contracts
2015
2014
Other expense, net
$
$
)
Balance Sheet Classification
The Company records the fair values of derivative financial instruments on the balance sheet as follows: (a) receivables if the instrument has a positive fair value and maturity within one year, (b) other assets if the instrument has a positive fair value and maturity after one year, (c) other liabilities (current) if the instrument has a negative fair value and maturity within one year, and (d) other long-term liabilities if the instrument has a negative fair value and maturity after one year. The following table shows the amount and classification (as noted above) of the Company’s derivatives:
Balance
Fair Value
Sheet Location
June 30, 2015
December 31, 2014
June 30, 2014
Asset Derivatives:
Derivatives designated as hedging instruments:
Commodity forward contracts
a
$
—
$
—
$
Derivatives not designated as hedging instruments:
Foreign exchange contracts
a
Total asset derivatives
$
$
$
Liability Derivatives:
Derivatives not designated as hedging instruments:
Foreign exchange contracts
c
Total liability derivatives
$
$
$</t>
  </si>
  <si>
    <t>Restructuring Accruals</t>
  </si>
  <si>
    <t>5. Restructuring Accruals
Selected information related to the restructuring accruals for the three months ended June 30, 2015 and 2014 is as follows:
European Asset Optimization
Asia Pacific Restructuring
Other Restructuring Actions
Total Restructuring
Balance at April 1, 2015
$
$
$
$
Charges
Write-down of assets to net realizable value
)
)
)
Net cash paid, principally severance and related benefits
)
)
)
Other, including foreign exchange translation
—
Balance at June 30, 2015
$
$
$
$
European Asset Optimization
Asia Pacific Restructuring
Other Restructuring Actions
Total Restructuring
Balance at April 1, 2014
$
$
$
$
Net cash paid, principally severance and related benefits
)
)
)
)
Other, including foreign exchange translation
)
)
Balance at June 30, 2014
$
$
$
$
Selected information related to the restructuring accruals for the six months ended June 30, 2015 and 2014 is as follows:
European Asset Optimization
Asia Pacific Restructuring
Other Restructuring Actions
Total Restructuring
Balance at January 1, 2015
$
$
$
$
Charges
Write-down of assets to net realizable value
)
)
)
Net cash paid, principally severance and related benefits
)
)
)
Other, including foreign exchange translation
)
)
)
)
Balance at June 30, 2015
$
$
$
$
European Asset Optimization
Asia Pacific Restructuring
Other Restructuring Actions
Total Restructuring
Balance at January 1, 2014
$
$
$
$
Net cash paid, principally severance and related benefits
)
)
)
)
Other, including foreign exchange translation
)
)
)
)
Balance at June 30, 2014
$
$
$
$
The Company’s decisions to curtail selected production capacity have resulted in write downs of certain long-lived assets to the extent their carrying amounts exceeded fair value or fair value less cost to sell. The Company classified the significant assumptions used to determine the fair value of the impaired assets, which was not material, as Level 3 in the fair value hierarchy as set forth in the general accounting principles for fair value measurements.
Asia Pacific Restructuring
During the three and six months ended June 30, 2015, the Company recorded charges of $5 million. These charges primarily represented the write-down of assets as part of the Company’s Asia Pacific Restructuring program.
Other Restructuring Actions
During the three and six months ended June 30, 2015, the Company recorded charges of $17 million. These charges primarily represented employee costs, write-down of assets, and other exit costs of $13 million that the Company was required to record for furnace closures announced during the second quarter of 2015 in South America as well as $4 million of severance and other exit costs related to a furnace closure in North America.</t>
  </si>
  <si>
    <t>Pension Benefit Plans</t>
  </si>
  <si>
    <t>Pension Benefit Plans.</t>
  </si>
  <si>
    <t>6. Pension Benefit Plans
The components of the net periodic pension cost for the three months ended June 30, 2015 and 2014 are as follows:
U.S.
Non-U.S.
2015
2014
2015
2014
Service cost
$
$
$
$
Interest cost
Expected asset return
)
)
)
)
Amortization:
Prior Service cost
)
Actuarial loss
Net periodic pension cost
$
$
$
$
The components of the net periodic pension cost for the six months ended June 30, 2015 and 2014 are as follows:
U.S.
Non-U.S.
2015
2014
2015
2014
Service cost
$
$
$
$
Interest cost
Expected asset return
)
)
)
)
Amortization:
Prior Service cost
)
Actuarial loss
Net periodic pension cost
$
$
$
$</t>
  </si>
  <si>
    <t>Income Taxes</t>
  </si>
  <si>
    <t>7. Income Taxes
The Company performs a quarterly review of the annual effective tax rate and makes changes if necessary based on new information or events. The estimated annual effective tax rate is forecasted quarterly using actual historical information and forward-looking estimates. The estimated annual effective tax rate may fluctuate due to changes in forecasted annual operating income; changes in the forecasted mix of earnings by country; changes to the valuation allowance for deferred tax assets (such changes would be recorded discretely in the quarter in which they occur); changes to actual or forecasted permanent book to tax differences (non-deductible expenses); impacts from future tax settlements with state, federal or foreign tax authorities (such changes would be recorded discretely in the quarter in which they occur); or impacts from tax law changes. To the extent such changes impact deferred tax assets/liabilities, these changes would generally be recorded discretely in the quarter in which they occur. Additionally, the annual effective tax rate differs from the statutory U.S. Federal tax rate of 35% primarily because of valuation allowances in some jurisdictions and varying non-U.S. tax rates.
In the U.S., the Company had experienced cumulative losses in previous years and has recorded a valuation allowance against its deferred tax assets. The Company’s U.S. operations are in a three-year cumulative income position, but this is not solely determinative of the need for a valuation allowance. The Company considered this factor and all other available positive and negative evidence and concluded that it is still more likely than not that the net deferred tax assets in the U.S. will not be realized, and accordingly continued to record a valuation allowance. The evidence considered included the magnitude of the current three-year cumulative income compared to historical losses, expected impact of tax planning strategies, interest rates, and the overall business environment. The Company continues to evaluate its cumulative income position and income trend as well as its future projections of sustained profitability and whether this profitability trend constitutes sufficient positive evidence to support a reversal of the valuation allowance (in full or in part). The amount of the valuation allowance recorded in the U.S. as of December 31, 2014 was $927 million.</t>
  </si>
  <si>
    <t>Debt</t>
  </si>
  <si>
    <t>8. Debt
The following table summarizes the long-term debt of the Company:
June 30,
December 31,
June 30,
2015
2014
2014
Secured Credit Agreement:
Revolving Credit Facility:
Revolving Loans
$
—
$
—
$
—
Term Loans:
Term Loan A
Term Loan A (€279 million at June 30, 2015)
Previous Secured Credit Agreement:
Revolving Credit Facility:
Revolving Loans
Term Loans:
Term Loan B (USD tranche)
Term Loan C (CAD tranche)
Term Loan D (EURO tranche)
Senior Notes:
3.00%, Exchangeable, due 2015
7.375%, due 2016
6.75%, due 2020 (€500 million)
4.875%, due 2021 (€330 million)
5.00%, due 2022
5.375%, due 2025
Senior Debentures:
7.80%, due 2018
Capital Leases
Other
Total long-term debt
Less amounts due within one year
Long-term debt
$
$
$
On April 22, 2015, certain of the Company’s subsidiaries entered into a new Senior Secured Credit Facility (the “Agreement”), which amended and restated the previous credit agreement (the “Previous Agreement”). The proceeds from the Agreement were used to repay all outstanding amounts under the Previous Agreement and $300 million of the 7.375% senior notes due 2016. The Company recorded $28 million of additional interest charges for note repurchase premiums and the related write-off of unamortized finance fees.
At June 30, 2015, the Agreement includes a $300 million USD revolving credit facility, a $600 million multicurrency revolving credit facility, a $900 million term loan, and a €279 million term loan, each of which has a final maturity date of April 22, 2020. At June 30, 2015, the Company had unused credit of $860 million available under the Agreement. The weighted average interest rate on borrowings outstanding under the Agreement at June 30, 2015 was 1.64%.
The Agreement contains various covenants that restrict, among other things and subject to certain exceptions, the ability of the Company to incur certain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Agreement also contains one financial maintenance covenant, a Leverage Ratio, that requires the Company not to exceed a ratio of 4.0x calculated by dividing consolidated total debt, less cash and cash equivalents, by consolidated EBITDA, as defined in the Agreement. The maximum Leverage Ratio is subject to an increase of 0.5x for the four fiscal quarters following the consummation of certain qualifying acquisitions as defined in the Agreement. The Leverage Ratio could restrict the ability of the Company to undertake additional financing or acquisitions to the extent that such financing or acquisitions would cause the Leverage Ratio to exceed the specified maximum.
Failure to comply with these covenants and restrictions could result in an event of default under the Agreement. In such an event, the Company could not request borrowings under the revolving facility, and all amounts outstanding under the Agreement, together with accrued interest, could then be declared immediately due and payable. If an event of default occurs under the Agreement and the lenders cause all of the outstanding debt obligations under the Agreement to become due and payable, this would result in a default under a number of other outstanding debt securities and could lead to an acceleration of obligations related to these debt securities. As of June 30, 2015, the Company was in compliance with all covenants and restrictions in the Agreement. In addition, the Company believes that it will remain in compliance and that its ability to borrow funds under the Agreement will not be adversely affected by the covenants and restrictions.
The interest rate on borrowings under the Agreement is, at the Company’s option, the Base Rate or the Eurocurrency Rate, as defined in the Agreement. These rates include a margin linked to the Leverage Ratio. The margins range from 1.25% to 1.75% for Eurocurrency Rate loans and from 0.25% to 0.75% for Base Rate loans. In addition, a fee is payable on the revolving credit facility commitments ranging from 0.20% to 0.30% per annum linked to the Leverage Ratio.
Borrowings under the Agreement are secured by substantially all of the assets, excluding real estate and certain other excluded assets, of certain of the Company’s domestic subsidiaries and certain foreign subsidiaries. Borrowings are also secured by a pledge of intercompany debt and equity investments in certain of the Company’s domestic subsidiaries and, in the case of foreign borrowings, of stock of certain foreign subsidiaries. All borrowings under the Agreement are guaranteed by certain domestic subsidiaries of the Company for the term of the Agreement.
During December 2014, the Company issued senior notes with a face value of $500 million that bear interest at 5.00% and are due January 15, 2022 (the “Senior Notes due 2022”). The Company also issued senior notes with a face value of $300 million that bear interest at 5.375% and are due January 15, 2025 (the “Senior Notes due 2025,” and together with the Senior Notes due 2022, the “New Senior Notes”). The New Senior Notes were issued via a private placement and are guaranteed by substantially all of the Company’s domestic subsidiaries. The net proceeds from the New Senior Notes, after deducting debt issuance costs, totaled approximately $790 million and were used to purchase $611 million aggregate principal amount of the Company’s 3.00% 2015 Exchangeable Senior Notes. The remaining balance of the Exchangeable Senior Notes was repaid in the second quarter of 2015.
The Company has a €215 million European accounts receivable securitization program, which extends through September 2016, subject to periodic renewal of backup credit lines.
Information related to the Company’s accounts receivable securitization program is as follows:
June 30,
December 31,
June 30,
2015
2014
2014
Balance (included in short-term loans)
$
$
$
Weighted average interest rate
%
%
%
The carrying amounts reported for the accounts receivable securitization program, and certain long-term debt obligations subject to frequently redetermined interest rates, approximate fair value. Fair values for the Company’s significant fixed rate debt obligations are based on published market quotations, and are classified as Level 1 in the fair value hierarchy.
Fair values at June 30, 2015 of the Company’s significant fixed rate debt obligations are as follows:
Indicated
Principal
Market
Fair
Amount
Price
Value
Senior Notes:
7.375%, due 2016
$
$
$
6.75%, due 2020 (€500 million)
4.875%, due 2021 (€330 million)
5.00%, due 2022
5.375%, due 2025
Senior Debentures:
7.80%, due 2018</t>
  </si>
  <si>
    <t>Contingencies</t>
  </si>
  <si>
    <t>9. Contingencies
Asbestos
The Company is a defendant in numerous lawsuits alleging bodily injury and death as a result of exposure to asbestos dust. From 1948 to 1958, one of the Company’s former business units commercially produced and sold approximately $40 million of a high-temperature, calcium-silicate based pipe and block insulation material containing asbestos. The Company exited the pipe and block insulation business in April 1958. The typical asbestos personal injury lawsuit alleges various theories of liability, including negligence, gross negligence and strict liability and seeks compensatory and in some cases, punitive damages in various amounts (herein referred to as “asbestos claims”).
As of June 30, 2015, the Company has determined that it is a named defendant in asbestos lawsuits and claims involving approximately 2,200 plaintiffs and claimants. Based on an analysis of the lawsuits pending as of December 31, 2014, approximately 81% of plaintiffs either do not specify the monetary damages sought, or in the case of court filings, claim an amount sufficient to invoke the jurisdictional minimum of the trial court. Approximately 13% of plaintiffs specifically plead damages above the jurisdictional minimum up to, and including, $15 million or less, and 5% of plaintiffs specifically plead damages greater than $15 million but less than $100 million. Fewer than 1% of plaintiffs specifically plead damages equal to or greater than $100 million.
As indicated by the foregoing summary, current pleading practice permits considerable variation in the assertion of monetary damages. The Company’s experience resolving hundreds of thousands of asbestos claims and lawsuits over an extended period demonstrates that the monetary relief that may be alleged in a complaint bears little relevance to a claim’s merits or disposition value. Rather, the amount potentially recoverable is determined by such factors as the severity of the plaintiff’s asbestos disease, the product identification evidence against the Company and other defendants, the defenses available to the Company and other defendants, the specific jurisdiction in which the claim is made, and the plaintiff’s medical history and exposure to other disease-causing agents.
In addition to the pending claims set forth above, the Company has claims-handling agreements in place with many plaintiffs’ counsel throughout the country. These agreements require evaluation and negotiation regarding whether particular claimants qualify under the criteria established by such agreements. The criteria for such claims include verification of a compensable illness and a reasonable probability of exposure to a product manufactured by the Company’s former business unit during its manufacturing period ending in 1958.
The Company has also been a defendant in other asbestos-related lawsuits or claims involving maritime workers, medical monitoring claimants, co-defendants and property damage claimants. Based upon its past experience, the Company believes that these categories of lawsuits and claims will not involve any material liability and they are not included in the above description of pending matters or in the following description of disposed matters.
Since receiving its first asbestos claim, the Company as of June 30, 2015, has disposed of the asbestos claims of approximately 395,000 plaintiffs and claimants at an average indemnity payment per claim of approximately $9,000. Certain of these dispositions have included deferred amounts payable. Deferred amounts payable totaled approximately $10 million at June 30, 2015 ($13 million at December 31, 2014) and are included in the foregoing average indemnity payment per claim. The Company’s asbestos indemnity payments have varied on a per claim basis, and are expected to continue to vary considerably over time. As discussed above, a part of the Company’s objective is to achieve, where possible, resolution of asbestos claims pursuant to claims-handling agreements. Failure of claimants to meet certain medical and product exposure criteria in the Company’s administrative claims handling agreements has generally reduced the number of claims that would otherwise have been received by the Company in the tort system. In addition, certain courts and legislatures have reduced or eliminated the number of claims that the Company otherwise would have received by the Company in the tort system. These developments generally have had the effect of increasing the Company’s per-claim average indemnity payment over time.
The Company believes that its ultimate asbestos-related liability (i.e., its indemnity payments or other claim disposition costs plus related legal fees) cannot reasonably be estimated. Beginning with the initial liability of $975 million established in 1993, the Company has accrued a total of approximately $4.4 billion through 2014, before insurance recoveries, for its asbestos-related liability. The Company’s ability to reasonably estimate its liability has been significantly affected by, among other factors, the volatility of asbestos-related litigation in the United States, the significant number of co-defendants that have filed for bankruptcy, the inherent uncertainty of future disease incidence and claiming patterns against the Company, the significant expansion of the defendants that are now sued in this litigation, and the continuing changes in the extent to which these defendants participate in the resolution of cases in which the Company is also a defendant.
The Company has continued to monitor trends that may affect its ultimate liability and has continued to analyze the developments and variables affecting or likely to affect the resolution of pending and future asbestos claims against the Company. The material components of the Company’s accrued liability are based on amounts determined by the Company in connection with its annual comprehensive review and consist of the following estimates, to the extent it is probable that such liabilities have been incurred and can be reasonably estimated: (i) the liability for asbestos claims already asserted against the Company; (ii) the liability for asbestos claims not yet asserted against the Company, but which the Company believes will be asserted in the next several years; and (iii) the legal defense costs likely to be incurred in connection with the claims the Company believes will be asserted in the next several years.
The significant assumptions underlying the material components of the Company’s accrual relate to:
a)
the extent to which settlements are limited to claimants who were exposed to the Company’s asbestos-containing insulation prior to its exit from that business in 1958;
b)
the extent to which claims are resolved under the Company’s administrative claims agreements or on terms comparable to those set forth in those agreements;
c)
the extent of decrease or increase in the incidence of serious asbestos-related disease cases and claiming patterns against the Company for such cases;
d)
the extent to which the Company is able to defend itself successfully at trial or on appeal;
e)
the number and timing of additional co-defendant bankruptcies; and
f)
the extent to which co-defendants with substantial resources and assets continue to participate significantly in the resolution of future asbestos lawsuits and claims.
As noted above, the Company conducts a comprehensive review of its asbestos-related liabilities and costs annually in connection with finalizing and reporting its annual results of operations, unless significant changes in trends or new developments warrant an earlier review. If the results of an annual comprehensive review indicate that the existing amount of the accrued liability is insufficient to cover its estimated future asbestos-related costs, then the Company will record an appropriate charge to increase the accrued liability. The Company believes that a reasonable estimation of the probable amount of the liability for claims not yet asserted against the Company is not possible beyond a period of several years. Therefore, while the results of future annual comprehensive reviews cannot be determined, the Company expects that the addition of one year to the estimation period will usually result in an annual charge.
The Company’s reported results of operations for 2014 were materially affected by the $135 million fourth quarter charge for asbestos-related costs and asbestos-related payments continue to be substantial. Given the inherent volatility involved in the asbestos litigation, the Company is unable to provide an estimate of possible loss or range of loss beyond the $435 million recorded as of December 31, 2014. Any future additional charge would likewise materially affect the Company’s results of operations for the period in which it is recorded. Also, the continued use of significant amounts of cash for asbestos-related costs has affected and may continue to affect the Company’s cost of borrowing and its ability to pursue global or domestic acquisitions. However, the Company believes that its operating cash flows and other sources of liquidity will be sufficient to pay its obligations for asbestos-related costs and to fund its working capital and capital expenditure requirements on a short-term and long-term basis.
Other Matters
The Company conducted an internal investigation into conduct in certain of its overseas operations that may have violated the anti-bribery provisions of the United States Foreign Corrupt Practices Act (the “FCPA”), the FCPA’s books and records and internal controls provisions, the Company’s own internal policies, and various local laws. In October 2012, the Company voluntarily disclosed these matters to the U.S. Department of Justice (the “DOJ”) and the Securities and Exchange Commission (the “SEC”).
On July 18, 2013, the Company received a letter from the DOJ indicating that it presently did not intend to take any enforcement action and is closing its inquiry into the matter.
As disclosed in previous periods, the Company is presently unable to predict the duration, scope or result of an investigation by the SEC, if any, or whether the SEC will commence any legal action. The SEC has a broad range of civil sanctions under the FCPA and other laws and regulations including, but not limited to, injunctive relief, disgorgement, penalties, and modifications to business practices. The Company could also be subject to investigation and sanctions outside the United States. While the Company is currently unable to quantify the impact of any potential sanctions or remedial measures, it does not expect such actions will have a material adverse effect on the Company’s liquidity, results of operations or financial condition.
Other litigation is pending against the Company, in many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si>
  <si>
    <t>Share Owners' Equity</t>
  </si>
  <si>
    <t>10. Share Owners’ Equity
The activity in share owners’ equity for the three months ended June 30, 2015 and 2014 is as follows:
Share Owners’ Equity of the Company
Common Stock
Capital in Excess of Par Value
Treasury Stock
Retained Earnings
Accumulated Other Comprehensive Income (Loss)
Non- controlling Interests
Total Share Owners’ Equity
Balance on April 1, 2015
$
$
$
)
$
$
)
$
$
Issuance of common stock (6,928 shares)
Reissuance of common stock (75,383 shares)
Treasury shares purchased (599,760 shares)
Stock compensation
Net earnings
Other comprehensive income (loss)
)
Distributions to noncontrolling interests
)
)
Balance on June 30, 2015
$
$
$
)
$
$
)
$
$
Share Owners’ Equity of the Company
Common Stock
Capital in Excess of Par Value
Treasury Stock
Retained Earnings
Accumulated Other Comprehensive Income (Loss)
Non- controlling Interests
Total Share Owners’ Equity
Balance on April 1, 2014
$
$
$
)
$
$
)
$
$
Issuance of common stock (57,815 shares)
Reissuance of common stock (49,026 shares)
Treasury shares purchased (364,436 shares)
)
)
Stock compensation
Net earnings
Other comprehensive income (loss)
Distributions to noncontrolling interests
)
)
Balance on June 30, 2014
$
$
$
)
$
$
)
$
$
The activity in share owners’ equity for the six months ended June 30, 2015 and 2014 is as follows:
Share Owners’ Equity of the Company
Common Stock
Capital in Excess of Par Value
Treasury Stock
Retained Earnings
Accumulated Other Comprehensive Loss
Non- controlling Interests
Total Share Owners’ Equity
Balance on January 1, 2015
$
$
$
)
$
$
)
$
$
Issuance of common stock (39,107 shares)
Reissuance of common stock (132,842 shares)
Treasury shares purchased (4,109,256 shares)
)
)
Stock compensation
Net earnings
Other comprehensive income (loss)
)
)
)
Distributions to noncontrolling interests
)
)
Acquisitions of noncontrolling interests
)
)
Balance on June 30, 2015
$
$
$
)
$
$
)
$
$
Share Owners’ Equity of the Company
Common Stock
Capital in Excess of Par Value
Treasury Stock
Retained Earnings (loss)
Accumulated Other Comprehensive Income (Loss)
Non- controlling Interests
Total Share Owners’ Equity
Balance on January 1, 2014
$
$
$
)
$
)
$
)
$
$
Issuance of common stock (213,542 shares)
Reissuance of common stock (97,067 shares)
Treasury shares purchased (364,436 shares)
)
)
Stock compensation
Net earnings
Other comprehensive income (loss)
)
Distributions to noncontrolling interests
)
)
Balance on June 30, 2014
$
$
$
)
$
$
)
$
$
On February 4, 2015, the Company entered into an accelerated share repurchase agreement (“ASR”) with J.P. Morgan Securities LLC (the “ASR Counterparty”) to repurchase $100 million of its common stock. The Company advanced $100 million to the ASR Counterparty on February 5, 2015, and received 3,509,496 shares, which represented eighty five percent of the total shares as calculated using the closing price on February 4, 2015. The remaining share settlement was received from the ASR Counterparty in the amount of 599,760 shares and was completed on May 26, 2015 based on the daily volume-weighted average price of the Company’s common stock during the term of the ASR. Under the terms of the ASR program, the ASR Counterparty was permitted, in accordance with the applicable requirements of the federal securities laws, to separately trade in the Company’s shares.
The Company has 250,000,000 shares of common stock authorized with a par value of $.01 per share. Shares outstanding are as follows:
Shares Outstanding (in thousands)
June 30,
December 31,
June 30,
2015
2014
2014
Shares of common stock issued (including treasury shares)
Treasury shares</t>
  </si>
  <si>
    <t>Accumulated Other Comprehensive Loss</t>
  </si>
  <si>
    <t>Accumulated Other Comprehensive Loss.</t>
  </si>
  <si>
    <t>11. Accumulated Other Comprehensive Loss
The activity in accumulated other comprehensive loss for the three months ended June 30, 2015 and 2014 is as follows:
Net Effect of Exchange Rate Fluctuations
Change in Certain Derivative Instruments
Employee Benefit Plans
Total Accumulated Other Comprehensive Loss
Balance on April 1, 2015
$
)
$
)
$
)
$
)
Change before reclassifications
Amounts reclassified from accumulated other comprehensive income
)(a)
(b)
Translation effect
)
)
Tax effect
—
Other comprehensive income attributable to the Company
)
Balance on June 30, 2015
$
)
$
)
$
)
$
)
Net Effect of Exchange Rate Fluctuations
Change in Certain Derivative Instruments
Employee Benefit Plans
Total Accumulated Other Comprehensive Loss
Balance on April 1, 2014
$
$
)
$
)
$
)
Change before reclassifications
Amounts reclassified from accumulated other comprehensive income
)(a)
(b)
Translation effect
)
)
Tax effect
)
)
Other comprehensive income attributable to the Company
)
Balance on June 30, 2014
$
$
)
$
)
$
)
(a)
Amount is included in Cost of goods sold on the Condensed Consolidated Results of Operations (see Note 4 for additional information).
(b)
Amount is included in the computation of net periodic pension cost (see Note 6 for additional information) and net postretirement benefit cost.
The activity in accumulated other comprehensive loss for the six months ended June 30, 2015 and 2014 is as follows:
Net Effect of Exchange Rate Fluctuations
Change in Certain Derivative Instruments
Employee Benefit Plans
Total Accumulated Other Comprehensive Loss
Balance on January 1, 2015
$
)
$
)
$
)
$
)
Change before reclassifications
)
)
Amounts reclassified from accumulated other comprehensive income
)(a)
(b)
Translation effect
Tax effect
Other comprehensive income attributable to the Company
)
)
)
Balance on June 30, 2015
$
)
$
)
$
)
$
)
Net Effect of Exchange Rate Fluctuations
Change in Certain Derivative Instruments
Employee Benefit Plans
Total Accumulated
Other Comprehensive Loss
Balance on January 1, 2014
$
$
)
$
)
$
)
Change before reclassifications
Amounts reclassified from accumulated other comprehensive income
)(a)
(b)
Translation effect
)
)
Tax effect
)
)
Other comprehensive income attributable to the Company
—
Balance on June 30, 2014
$
$
)
$
)
$
)
(a)
Amount is included in Cost of goods sold on the Condensed Consolidated Results of Operations (see Note 4 for additional information).
(b)
Amount is included in the computation of net periodic pension cost (see Note 6 for additional information) and net postretirement benefit cost.</t>
  </si>
  <si>
    <t>Other Expense</t>
  </si>
  <si>
    <t>12. Other Expense
Other income (expense), net for the three and six months ended June 30, 2015 and 2014 included the following:
Three months ended June 30,
Six months ended June 30,
2015
2014
2015
2014
Restructuring, asset impairment and related charges
$
)
$
—
$
)
$
—
Strategic transaction costs
)
)
Foreign currency exchange gain (loss)
)
)
Other income
$
)
$
$
)
$
For the three and six month periods ended June 30, 2015, the restructuring, asset impairment and related charges primarily related to the South America, Asia Pacific and North America regions. See Note 5 for additional information.
In May 2015, the Company announced its proposed acquisition of Vitro, S.A.B. de C.V.’s food and beverage glass container business in an all-cash transaction valued at approximately $2.15 billion. For the three and six month periods ended June 30, 2015, the strategic transaction costs relate to this pending acquisition.</t>
  </si>
  <si>
    <t>Earnings Per Share</t>
  </si>
  <si>
    <t>13. Earnings Per Share
The following table sets forth the computation of basic and diluted earnings per share:
Three months ended June 30,
2015
2014
Numerator:
Net earnings attributable to the Company
$
$
Denominator (in thousands):
Denominator for basic earnings per share - weighted average shares outstanding
Effect of dilutive securities:
Stock options and other
Denominator for diluted earnings per share - adjusted weighted average shares outstanding
Basic earnings per share:
Earnings from continuing operations
$
$
Loss from discontinued operations
)
)
Net earnings
$
$
Diluted earnings per share:
Earnings from continuing operations
$
$
Loss from discontinued operations
)
)
Net earnings
$
$
Options to purchase 1,750,300 and 613,869 weighted average shares of common stock which were outstanding during the three months ended June 30, 2015 and 2014, respectively, were not included in the computation of diluted earnings per share because the options’ exercise price was greater than the average market price of the common shares.
Six months ended June 30,
2015
2014
Numerator:
Net earnings attributable to the Company
$
$
Denominator (in thousands):
Denominator for basic earnings per share - weighted average shares outstanding
Effect of dilutive securities:
Stock options and other
Denominator for diluted earnings per share - adjusted weighted average shares outstanding
Basic earnings per share:
Earnings from continuing operations
$
$
Loss from discontinued operations
)
)
Net earnings
$
$
Diluted earnings per share:
Earnings from continuing operations
$
$
Loss from discontinued operations
)
)
Net earnings
$
$
Options to purchase 1,774,616 and 491,941 weighted average shares of common stock which were outstanding during the six months ended June 30, 2015 and 2014, respectively, were not included in the computation of diluted earnings per share because the options’ exercise price was greater than the average market price of the common shares.</t>
  </si>
  <si>
    <t>Supplemental Cash Flow Information</t>
  </si>
  <si>
    <t>14. Supplemental Cash Flow Information
Six months ended June 30,
2015
2014
Interest paid in cash
$
$
Income taxes paid in cash (non-U.S.)
$
$</t>
  </si>
  <si>
    <t>Discontinued Operations</t>
  </si>
  <si>
    <t>15. Discontinued Operations
On March 10, 2015, a tribunal constituted under the auspices of the International Centre for Settlement of Investment Disputes (“ICSID”) awarded a subsidiary of the Company more than $455 million in an international arbitration against Venezuela related to the 2010 expropriation of the Company’s majority interest in two plants in that country. On July 10, 2015, ICSID confirmed that it had received from Venezuela a petition to annul the award. The annulment process can take up to several years to complete. The Company is unable at this stage to predict the amount or timing of compensation it will ultimately receive under the award. Therefore, the Company has not recognized this award in its financial statements.
A separate arbitration is pending with ICSID to obtain compensation primarily for third-party minority shareholders’ lost interests in the two expropriated plants.
The loss from discontinued operations of $2 million for the six months ended June 30, 2015 is related to ongoing costs for the Venezuela expropriation. The loss from discontinued operations of $21 million for the six months ended June 30, 2014 included a settlement of a dispute with the purchaser of a previously disposed business, as well as ongoing costs related to the Venezuela expropriation.</t>
  </si>
  <si>
    <t>New Accounting Pronouncement</t>
  </si>
  <si>
    <t>16. New Accounting Pronouncement
Revenue from Contracts with Customer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In July 2015, the FASB voted to delay by one year the effective date of the new revenue recognition standard, which is effective for the Company on January 1, 2018. The Company is currently evaluating the effect this standard will have on its consolidated financial statements and related disclosures. The Company has not yet selected a transition method nor determined the effect of the standard on its ongoing financial reporting.
Presentation of Debt Issuance Cost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the Company on January 1, 2016, but early adoption is permitted. The Company is currently evaluating the impact the adoption of this standard will have on the Company’s consolidated financial statements.</t>
  </si>
  <si>
    <t>Financial Information for Subsidiary Guarantors and Non-Guarantors</t>
  </si>
  <si>
    <t>17. Financial Information for Subsidiary Guarantors and Non-Guarantors
The following presents condensed consolidating financial information for the Company, segregating: (1) Owens-Illinois, Inc., the issuer of senior debentures (the “Parent”); (2) the two subsidiaries which have guaranteed the senior debentures on a subordinated basis (the “Guarantor Subsidiaries”); and (3) all other subsidiaries (the “Non-Guarantor Subsidiaries”). The Guarantor Subsidiaries are 100% owned direct and indirect subsidiaries of the Company and their guarantees are full, unconditional and joint and several. They have no operations and function only as intermediate holding companies.
Certain reclassifications have been made to conform all of the financial information to the financial presentation on a consolidated basis. The principal eliminations relate to investments in subsidiaries and intercompany balances and transactions.
June 30, 2015
Non-
Guarantor
Guarantor
Balance Sheet
Parent
Subsidiaries
Subsidiaries
Eliminations
Consolidated
Current assets:
Cash and cash equivalents
$
—
$
—
$
$
—
$
Receivables
Inventories
Prepaid expenses
Total current assets
—
—
—
Investments in and advances to subsidiaries
)
—
Property, plant and equipment, net
Goodwill
Other assets
Total assets
$
$
$
$
)
$
Current liabilities:
Short-term loans and long-term debt due within one year
$
—
$
—
$
$
—
$
Current portion of asbestos liability
Accounts payable
Other liabilities
)
Total current liabilities
—
)
Long-term debt
)
Asbestos-related liabilities
Other long-term liabilities
Total Share owners’ equity of the Company
)
Noncontrolling interests
Total liabilities and share owners’ equity
$
$
$
$
)
$
December 31, 2014
Non-
Guarantor
Guarantor
Balance Sheet
Parent
Subsidiaries
Subsidiaries
Eliminations
Consolidated
Current assets:
Cash and cash equivalents
$
—
$
—
$
$
—
$
Receivables
Inventories
Prepaid expenses
Total current assets
—
—
—
Investments in and advances to subsidiaries
)
—
Property, plant and equipment, net
Goodwill
Other assets
Total assets
$
$
$
$
)
$
Current liabilities:
Short-term loans and long-term debt due within one year
$
—
$
—
$
$
—
$
Current portion of asbestos liability
Accounts payable
Other liabilities
)
Total current liabilities
—
)
Long-term debt
)
Asbestos-related liabilities
Other long-term liabilities
Total Share owners’ equity of the Company
)
Noncontrollling interest
Total liabilities and share owners’ equity
$
$
$
$
)
$
June 30, 2014
Non-
Guarantor
Guarantor
Balance Sheet
Parent
Subsidiaries
Subsidiaries
Eliminations
Consolidated
Current assets:
Cash and cash equivalents
$
—
$
—
$
$
—
$
Receivables
Inventories
Prepaid expenses
Total current assets
—
—
—
Investments in and advances to subsidiaries
)
—
Property, plant and equipment, net
Goodwill
Other assets
Total assets
$
$
$
$
)
$
Current liabilities:
Short-term loans and long-term debt due within one year
$
—
$
—
$
$
—
$
Current portion of asbestos liability
Accounts payable
Other liabilities
Total current liabilities
—
—
Long-term debt
)
Asbestos-related liabilities
Other long-term liabilities
Total Share owners’ equity of the Company
)
Noncontrolling interests
Total liabilities and share owners’ equity
$
$
$
$
)
$
Three months ended June 30, 2015
Non-
Guarantor
Guarantor
Results of Operations
Parent
Subsidiaries
Subsidiaries
Eliminations
Consolidated
Net sales
$
—
$
—
$
$
—
$
Cost of goods sold
)
)
Gross profit
—
—
—
Selling and administrative expense
)
)
Research, development and engineering expense
)
)
Net intercompany interest
)
Interest expense, net
)
)
)
Equity earnings from subsidiaries
)
Other equity earnings
Other expense, net
)
)
Earnings before income taxes
)
Provision for income taxes
)
)
Earnings from continuing operations
)
Loss from discontinued operations
)
)
Net earnings
)
Net earnings attributable to noncontrolling interests
)
)
Net earnings attributable to the Company
$
$
$
$
)
$
Three months ended June 30, 2015
Non-
Guarantor
Guarantor
Comprehensive Income
Parent
Subsidiaries
Subsidiaries
Eliminations
Consolidated
Net earnings
$
$
$
$
)
$
Other comprehensive income, net
)
Total comprehensive income
)
Comprehensive income attributable to noncontrolling interests
)
)
Comprehensive income attributable to the Company
$
$
$
$
)
$
Three months ended June 30, 2014
Non-
Guarantor
Guarantor
Results of Operations
Parent
Subsidiaries
Subsidiaries
Eliminations
Consolidated
Net sales
$
—
$
—
$
$
—
$
Cost of goods sold
)
)
Gross profit
—
—
—
Selling and administrative expense
)
)
Research, development and engineering expense
)
)
Net intercompany interest
)
—
Interest expense, net
)
)
)
Equity earnings from subsidiaries
)
—
Other equity earnings
Other income, net
Earnings before income taxes
)
Provision for income taxes
)
)
Earnings from continuing operations
)
Loss from discontinued operations
)
)
Net earnings
)
Net earnings attributable to noncontrolling interests
)
)
Net earnings attributable to the Company
$
$
$
$
)
$
Three months ended June 30, 2014
Non-
Guarantor
Guarantor
Comprehensive Income
Parent
Subsidiaries
Subsidiaries
Eliminations
Consolidated
Net earnings
$
$
$
$
)
$
Other comprehensive income, net
)
Total comprehensive income
)
Comprehensive income attributable to noncontrolling interests
)
)
Comprehensive income attributable to the Company
$
$
$
$
)
$
Six months ended June 30, 2015
Non-
Guarantor
Guarantor
Results of Operations
Parent
Subsidiaries
Subsidiaries
Eliminations
Consolidated
Net sales
$
—
$
—
$
$
—
$
Cost of goods sold
)
)
Gross profit
—
—
—
Selling and administrative expense
)
)
Research, development and engineering expense
)
)
Net intercompany interest
)
Interest expense, net
)
)
)
Equity earnings from subsidiaries
Other equity earnings
)
Other expense, net
)
)
Earnings before income taxes
)
Provision for income taxes
)
)
Earnings from continuing operations
)
Loss from discontinued operations
)
)
Net earnings
)
Net earnings attributable to noncontrolling interests
)
)
Net earnings attributable to the Company
$
$
$
$
)
$
Six months ended June 30, 2015
Non-
Guarantor
Guarantor
Comprehensive Income
Parent
Subsidiaries
Subsidiaries
Eliminations
Consolidated
Net earnings
$
$
$
$
)
$
Other comprehensive income, net
)
)
)
)
Total comprehensive (loss)
)
)
)
)
Comprehensive income attributable to noncontrolling interests
)
)
Comprehensive (loss) attributable to the Company
$
)
$
)
$
)
$
$
)
Six months ended June 30, 2014
Non-
Guarantor
Guarantor
Results of Operations
Parent
Subsidiaries
Subsidiaries
Eliminations
Consolidated
Net sales
$
—
$
—
$
$
—
$
Cost of goods sold
)
)
Gross profit
—
—
—
Selling and administrative expense
)
)
Research, development and engineering expense
)
)
Net intercompany interest
)
—
Interest expense, net
)
)
)
Equity earnings from subsidiaries
)
—
Other equity earnings
Other income, net
Earnings before income taxes
)
Provision for income taxes
)
)
Earnings from continuing operations
)
Loss from discontinued operations
)
)
Net earnings
)
Net earnings attributable to noncontrolling interests
)
)
Net earnings attributable to the Company
$
$
$
$
)
$
Six months ended June 30, 2014
Non-
Guarantor
Guarantor
Comprehensive Income
Parent
Subsidiaries
Subsidiaries
Eliminations
Consolidated
Net earnings
$
$
$
$
)
$
Other comprehensive income, net
)
Total comprehensive income
)
Comprehensive income attributable to noncontrolling interests
)
)
Comprehensive income attributable to the Company
$
$
$
$
)
$
Six months ended June 30, 2015
Non-
Guarantor
Guarantor
Cash Flows
Parent
Subsidiaries
Subsidiaries
Eliminations
Consolidated
Cash utilized in operating activities
$
)
$
—
$
)
$
—
$
)
Cash utilized in investing activities
)
)
Cash provided by financing activities
Effect of exchange rate change on cash
)
)
Net change in cash
—
—
)
—
)
Cash at beginning of period
Cash at end of period
$
—
$
—
$
$
—
$
Six months ended June 30, 2014
Non-
Guarantor
Guarantor
Cash Flows
Parent
Subsidiaries
Subsidiaries
Eliminations
Consolidated
Cash provided by (utilized in) operating activities
$
)
$
—
$
$
—
$
)
Cash utilized in investing activities
)
)
Cash provided by (utilized in) financing activities
)
Effect of exchange rate change on cash
)
)
Net change in cash
—
—
)
—
)
Cash at beginning of period
Cash at end of period
$
—
$
—
$
$
—
$</t>
  </si>
  <si>
    <t>Segment Information (Tables)</t>
  </si>
  <si>
    <t>Net sales for the Company's reportable segments</t>
  </si>
  <si>
    <t>Three months ended June 30,
Six months ended June 30,
2015
2014
2015
2014
Net sales:
Europe
$
$
$
$
North America
South America
Asia Pacific
Reportable segment totals
Other
Net sales
$
$
$
$</t>
  </si>
  <si>
    <t>Segment operating profit (loss) for the Company's reportable segments</t>
  </si>
  <si>
    <t>Three months ended June 30,
Six months ended June 30,
2015
2014
2015
2014
Segment operating profit:
Europe
$
$
$
$
North America
South America
Asia Pacific
Reportable segment totals
Items excluded from segment operating profit:
Retained corporate costs and other
)
)
)
)
Restructuring, asset impairment and other charges
)
)
Strategic transaction costs
)
)
Interest expense, net
)
)
)
)
Earnings from continuing operations before income taxes
$
$
$
$</t>
  </si>
  <si>
    <t>Total assets for the Company's reportable segments</t>
  </si>
  <si>
    <t>June 30,
December 31,
June 30,
2015
2014
2014
Total assets:
Europe
$
$
$
North America
South America
Asia Pacific
Reportable segment totals
Other
Consolidated totals
$
$
$</t>
  </si>
  <si>
    <t>Receivables (Tables)</t>
  </si>
  <si>
    <t>Schedule of receivables</t>
  </si>
  <si>
    <t>June 30,
December 31,
June 30,
2015
2014
2014
Trade accounts receivable
$
$
$
Less: allowances for doubtful accounts and discounts
Net trade receivables
Other receivables
$
$
$</t>
  </si>
  <si>
    <t>Inventories (Tables)</t>
  </si>
  <si>
    <t>Major classes of inventory</t>
  </si>
  <si>
    <t>June 30,
December 31,
June 30,
2015
2014
2014
Finished goods
$
$
$
Raw materials
Operating supplies
$
$
$</t>
  </si>
  <si>
    <t>Derivative Instruments (Tables)</t>
  </si>
  <si>
    <t>Effect of commodity futures contracts designated as cash flow hedges on the results of operations</t>
  </si>
  <si>
    <t>The effect of the commodity forward contracts on the results of operations for the three months ended June 30, 2015 and 2014 is as follows:
Amount of Gain
Amount of Gain (Loss)
Reclassified from
Recognized in OCI on
Accumulated OCI into Income
Commodity Forward Contracts
(reported in Cost of goods sold)
(Effective Portion)
(Effective Portion)
2015
2014
2015
2014
$
—
$
—
$
$
The effect of the commodity forward contracts on the results of operations for the six months ended June 30, 2015 and 2014 is as follows:
Amount of Gain
Amount of Gain
Reclassified from
Recognized in OCI on
Accumulated OCI into Income
Commodity Forward Contracts
(reported in Cost of goods sold)
(Effective Portion)
(Effective Portion)
2015
2014
2015
2014
$
—
$
$
$</t>
  </si>
  <si>
    <t>Effect of the forward exchange contracts not designated as hedging instruments on the results of operations</t>
  </si>
  <si>
    <t>The effect of the forward exchange derivative contracts on the results of operations for the three months ended June 30, 2015 and 2014 is as follows:
Amount of Gain (Loss)
Location of Gain (Loss)
Recognized in Income on
Recognized in Income on
Forward Exchange Contracts
Forward Exchange Contracts
2015
2014
Other expense, net
$
)
$
—
The effect of the forward exchange derivative contracts on the results of operations for the six months ended June 30, 2015 and 2014 is as follows:
Amount of Gain (Loss)
Location of Gain (Loss)
Recognized in Income on
Recognized in Income on
Forward Exchange Contracts
Forward Exchange Contracts
2015
2014
Other expense, net
$
$
)</t>
  </si>
  <si>
    <t>Balance Sheet Classification of derivative instruments</t>
  </si>
  <si>
    <t>Balance
Fair Value
Sheet Location
June 30, 2015
December 31, 2014
June 30, 2014
Asset Derivatives:
Derivatives designated as hedging instruments:
Commodity forward contracts
a
$
—
$
—
$
Derivatives not designated as hedging instruments:
Foreign exchange contracts
a
Total asset derivatives
$
$
$
Liability Derivatives:
Derivatives not designated as hedging instruments:
Foreign exchange contracts
c
Total liability derivatives
$
$
$</t>
  </si>
  <si>
    <t>Restructuring Accruals (Tables)</t>
  </si>
  <si>
    <t>Selected information related to the restructuring accruals</t>
  </si>
  <si>
    <t>Selected information related to the restructuring accruals for the three months ended June 30, 2015 and 2014 is as follows:
European Asset Optimization
Asia Pacific Restructuring
Other Restructuring Actions
Total Restructuring
Balance at April 1, 2015
$
$
$
$
Charges
Write-down of assets to net realizable value
)
)
)
Net cash paid, principally severance and related benefits
)
)
)
Other, including foreign exchange translation
—
Balance at June 30, 2015
$
$
$
$
European Asset Optimization
Asia Pacific Restructuring
Other Restructuring Actions
Total Restructuring
Balance at April 1, 2014
$
$
$
$
Net cash paid, principally severance and related benefits
)
)
)
)
Other, including foreign exchange translation
)
)
Balance at June 30, 2014
$
$
$
$
Selected information related to the restructuring accruals for the six months ended June 30, 2015 and 2014 is as follows:
European Asset Optimization
Asia Pacific Restructuring
Other Restructuring Actions
Total Restructuring
Balance at January 1, 2015
$
$
$
$
Charges
Write-down of assets to net realizable value
)
)
)
Net cash paid, principally severance and related benefits
)
)
)
Other, including foreign exchange translation
)
)
)
)
Balance at June 30, 2015
$
$
$
$
European Asset Optimization
Asia Pacific Restructuring
Other Restructuring Actions
Total Restructuring
Balance at January 1, 2014
$
$
$
$
Net cash paid, principally severance and related benefits
)
)
)
)
Other, including foreign exchange translation
)
)
)
)
Balance at June 30, 2014
$
$
$
$</t>
  </si>
  <si>
    <t>Defined Benefit Plans and Other Postretirement Benefit Plans</t>
  </si>
  <si>
    <t>Components of net periodic pension cost (income) and net periodic postretirement (benefit) cost</t>
  </si>
  <si>
    <t>The components of the net periodic pension cost for the three months ended June 30, 2015 and 2014 are as follows:
U.S.
Non-U.S.
2015
2014
2015
2014
Service cost
$
$
$
$
Interest cost
Expected asset return
)
)
)
)
Amortization:
Prior Service cost
)
Actuarial loss
Net periodic pension cost
$
$
$
$
The components of the net periodic pension cost for the six months ended June 30, 2015 and 2014 are as follows:
U.S.
Non-U.S.
2015
2014
2015
2014
Service cost
$
$
$
$
Interest cost
Expected asset return
)
)
)
)
Amortization:
Prior Service cost
)
Actuarial loss
Net periodic pension cost
$
$
$
$</t>
  </si>
  <si>
    <t>Debt (Tables)</t>
  </si>
  <si>
    <t>Long-term Debt</t>
  </si>
  <si>
    <t>June 30,
December 31,
June 30,
2015
2014
2014
Secured Credit Agreement:
Revolving Credit Facility:
Revolving Loans
$
—
$
—
$
—
Term Loans:
Term Loan A
Term Loan A (€279 million at June 30, 2015)
Previous Secured Credit Agreement:
Revolving Credit Facility:
Revolving Loans
Term Loans:
Term Loan B (USD tranche)
Term Loan C (CAD tranche)
Term Loan D (EURO tranche)
Senior Notes:
3.00%, Exchangeable, due 2015
7.375%, due 2016
6.75%, due 2020 (€500 million)
4.875%, due 2021 (€330 million)
5.00%, due 2022
5.375%, due 2025
Senior Debentures:
7.80%, due 2018
Capital Leases
Other
Total long-term debt
Less amounts due within one year
Long-term debt
$
$
$</t>
  </si>
  <si>
    <t>Information related to accounts receivable securitization program</t>
  </si>
  <si>
    <t>June 30,
December 31,
June 30,
2015
2014
2014
Balance (included in short-term loans)
$
$
$
Weighted average interest rate
%
%
%</t>
  </si>
  <si>
    <t>Fair values of the Company's significant fixed rate debt obligations</t>
  </si>
  <si>
    <t>Fair values at June 30, 2015 of the Company’s significant fixed rate debt obligations are as follows:
Indicated
Principal
Market
Fair
Amount
Price
Value
Senior Notes:
7.375%, due 2016
$
$
$
6.75%, due 2020 (€500 million)
4.875%, due 2021 (€330 million)
5.00%, due 2022
5.375%, due 2025
Senior Debentures:
7.80%, due 2018</t>
  </si>
  <si>
    <t>Share Owners' Equity (Tables)</t>
  </si>
  <si>
    <t>Activity in share owner's equity</t>
  </si>
  <si>
    <t>The activity in share owners’ equity for the three months ended June 30, 2015 and 2014 is as follows:
Share Owners’ Equity of the Company
Common Stock
Capital in Excess of Par Value
Treasury Stock
Retained Earnings
Accumulated Other Comprehensive Income (Loss)
Non- controlling Interests
Total Share Owners’ Equity
Balance on April 1, 2015
$
$
$
)
$
$
)
$
$
Issuance of common stock (6,928 shares)
Reissuance of common stock (75,383 shares)
Treasury shares purchased (599,760 shares)
Stock compensation
Net earnings
Other comprehensive income (loss)
)
Distributions to noncontrolling interests
)
)
Balance on June 30, 2015
$
$
$
)
$
$
)
$
$
Share Owners’ Equity of the Company
Common Stock
Capital in Excess of Par Value
Treasury Stock
Retained Earnings
Accumulated Other Comprehensive Income (Loss)
Non- controlling Interests
Total Share Owners’ Equity
Balance on April 1, 2014
$
$
$
)
$
$
)
$
$
Issuance of common stock (57,815 shares)
Reissuance of common stock (49,026 shares)
Treasury shares purchased (364,436 shares)
)
)
Stock compensation
Net earnings
Other comprehensive income (loss)
Distributions to noncontrolling interests
)
)
Balance on June 30, 2014
$
$
$
)
$
$
)
$
$
The activity in share owners’ equity for the six months ended June 30, 2015 and 2014 is as follows:
Share Owners’ Equity of the Company
Common Stock
Capital in Excess of Par Value
Treasury Stock
Retained Earnings
Accumulated Other Comprehensive Loss
Non- controlling Interests
Total Share Owners’ Equity
Balance on January 1, 2015
$
$
$
)
$
$
)
$
$
Issuance of common stock (39,107 shares)
Reissuance of common stock (132,842 shares)
Treasury shares purchased (4,109,256 shares)
)
)
Stock compensation
Net earnings
Other comprehensive income (loss)
)
)
)
Distributions to noncontrolling interests
)
)
Acquisitions of noncontrolling interests
)
)
Balance on June 30, 2015
$
$
$
)
$
$
)
$
$
Share Owners’ Equity of the Company
Common Stock
Capital in Excess of Par Value
Treasury Stock
Retained Earnings (loss)
Accumulated Other Comprehensive Income (Loss)
Non- controlling Interests
Total Share Owners’ Equity
Balance on January 1, 2014
$
$
$
)
$
)
$
)
$
$
Issuance of common stock (213,542 shares)
Reissuance of common stock (97,067 shares)
Treasury shares purchased (364,436 shares)
)
)
Stock compensation
Net earnings
Other comprehensive income (loss)
)
Distributions to noncontrolling interests
)
)
Balance on June 30, 2014
$
$
$
)
$
$
)
$
$</t>
  </si>
  <si>
    <t>Schedule of shares outstanding</t>
  </si>
  <si>
    <t>Shares Outstanding (in thousands)
June 30,
December 31,
June 30,
2015
2014
2014
Shares of common stock issued (including treasury shares)
Treasury shares</t>
  </si>
  <si>
    <t>Accumulated Other Comprehensive Loss (Tables)</t>
  </si>
  <si>
    <t>Component of accumulated other comprehensive loss</t>
  </si>
  <si>
    <t>The activity in accumulated other comprehensive loss for the three months ended June 30, 2015 and 2014 is as follows:
Net Effect of Exchange Rate Fluctuations
Change in Certain Derivative Instruments
Employee Benefit Plans
Total Accumulated Other Comprehensive Loss
Balance on April 1, 2015
$
)
$
)
$
)
$
)
Change before reclassifications
Amounts reclassified from accumulated other comprehensive income
)(a)
(b)
Translation effect
)
)
Tax effect
—
Other comprehensive income attributable to the Company
)
Balance on June 30, 2015
$
)
$
)
$
)
$
)
Net Effect of Exchange Rate Fluctuations
Change in Certain Derivative Instruments
Employee Benefit Plans
Total Accumulated Other Comprehensive Loss
Balance on April 1, 2014
$
$
)
$
)
$
)
Change before reclassifications
Amounts reclassified from accumulated other comprehensive income
)(a)
(b)
Translation effect
)
)
Tax effect
)
)
Other comprehensive income attributable to the Company
)
Balance on June 30, 2014
$
$
)
$
)
$
)
(a)
Amount is included in Cost of goods sold on the Condensed Consolidated Results of Operations (see Note 4 for additional information).
(b)
Amount is included in the computation of net periodic pension cost (see Note 6 for additional information) and net postretirement benefit cost.
The activity in accumulated other comprehensive loss for the six months ended June 30, 2015 and 2014 is as follows:
Net Effect of Exchange Rate Fluctuations
Change in Certain Derivative Instruments
Employee Benefit Plans
Total Accumulated Other Comprehensive Loss
Balance on January 1, 2015
$
)
$
)
$
)
$
)
Change before reclassifications
)
)
Amounts reclassified from accumulated other comprehensive income
)(a)
(b)
Translation effect
Tax effect
Other comprehensive income attributable to the Company
)
)
)
Balance on June 30, 2015
$
)
$
)
$
)
$
)
Net Effect of Exchange Rate Fluctuations
Change in Certain Derivative Instruments
Employee Benefit Plans
Total Accumulated
Other Comprehensive Loss
Balance on January 1, 2014
$
$
)
$
)
$
)
Change before reclassifications
Amounts reclassified from accumulated other comprehensive income
)(a)
(b)
Translation effect
)
)
Tax effect
)
)
Other comprehensive income attributable to the Company
—
Balance on June 30, 2014
$
$
)
$
)
$
)
(a)
Amount is included in Cost of goods sold on the Condensed Consolidated Results of Operations (see Note 4 for additional information).
(b)
Amount is included in the computation of net periodic pension cost (see Note 6 for additional information) and net postretirement benefit cost.</t>
  </si>
  <si>
    <t>Other Expense (Tables)</t>
  </si>
  <si>
    <t>Schedule of Other Expense</t>
  </si>
  <si>
    <t>Three months ended June 30,
Six months ended June 30,
2015
2014
2015
2014
Restructuring, asset impairment and related charges
$
)
$
—
$
)
$
—
Strategic transaction costs
)
)
Foreign currency exchange gain (loss)
)
)
Other income
$
)
$
$
)
$</t>
  </si>
  <si>
    <t>Earnings Per Share (Tables)</t>
  </si>
  <si>
    <t>Computation of basic and diluted earnings per share</t>
  </si>
  <si>
    <t>Three months ended June 30,
2015
2014
Numerator:
Net earnings attributable to the Company
$
$
Denominator (in thousands):
Denominator for basic earnings per share - weighted average shares outstanding
Effect of dilutive securities:
Stock options and other
Denominator for diluted earnings per share - adjusted weighted average shares outstanding
Basic earnings per share:
Earnings from continuing operations
$
$
Loss from discontinued operations
)
)
Net earnings
$
$
Diluted earnings per share:
Earnings from continuing operations
$
$
Loss from discontinued operations
)
)
Net earnings
$
$
Six months ended June 30,
2015
2014
Numerator:
Net earnings attributable to the Company
$
$
Denominator (in thousands):
Denominator for basic earnings per share - weighted average shares outstanding
Effect of dilutive securities:
Stock options and other
Denominator for diluted earnings per share - adjusted weighted average shares outstanding
Basic earnings per share:
Earnings from continuing operations
$
$
Loss from discontinued operations
)
)
Net earnings
$
$
Diluted earnings per share:
Earnings from continuing operations
$
$
Loss from discontinued operations
)
)
Net earnings
$
$</t>
  </si>
  <si>
    <t>Supplemental Cash Flow Information (Tables)</t>
  </si>
  <si>
    <t>Supplemental cash flow information</t>
  </si>
  <si>
    <t>Six months ended June 30,
2015
2014
Interest paid in cash
$
$
Income taxes paid in cash (non-U.S.)
$
$</t>
  </si>
  <si>
    <t>Financial Information for Subsidiary Guarantors and Non-Guarantors (Tables)</t>
  </si>
  <si>
    <t>Balance Sheet</t>
  </si>
  <si>
    <t>June 30, 2015
Non-
Guarantor
Guarantor
Balance Sheet
Parent
Subsidiaries
Subsidiaries
Eliminations
Consolidated
Current assets:
Cash and cash equivalents
$
—
$
—
$
$
—
$
Receivables
Inventories
Prepaid expenses
Total current assets
—
—
—
Investments in and advances to subsidiaries
)
—
Property, plant and equipment, net
Goodwill
Other assets
Total assets
$
$
$
$
)
$
Current liabilities:
Short-term loans and long-term debt due within one year
$
—
$
—
$
$
—
$
Current portion of asbestos liability
Accounts payable
Other liabilities
)
Total current liabilities
—
)
Long-term debt
)
Asbestos-related liabilities
Other long-term liabilities
Total Share owners’ equity of the Company
)
Noncontrolling interests
Total liabilities and share owners’ equity
$
$
$
$
)
$
December 31, 2014
Non-
Guarantor
Guarantor
Balance Sheet
Parent
Subsidiaries
Subsidiaries
Eliminations
Consolidated
Current assets:
Cash and cash equivalents
$
—
$
—
$
$
—
$
Receivables
Inventories
Prepaid expenses
Total current assets
—
—
—
Investments in and advances to subsidiaries
)
—
Property, plant and equipment, net
Goodwill
Other assets
Total assets
$
$
$
$
)
$
Current liabilities:
Short-term loans and long-term debt due within one year
$
—
$
—
$
$
—
$
Current portion of asbestos liability
Accounts payable
Other liabilities
)
Total current liabilities
—
)
Long-term debt
)
Asbestos-related liabilities
Other long-term liabilities
Total Share owners’ equity of the Company
)
Noncontrollling interest
Total liabilities and share owners’ equity
$
$
$
$
)
$
June 30, 2014
Non-
Guarantor
Guarantor
Balance Sheet
Parent
Subsidiaries
Subsidiaries
Eliminations
Consolidated
Current assets:
Cash and cash equivalents
$
—
$
—
$
$
—
$
Receivables
Inventories
Prepaid expenses
Total current assets
—
—
—
Investments in and advances to subsidiaries
)
—
Property, plant and equipment, net
Goodwill
Other assets
Total assets
$
$
$
$
)
$
Current liabilities:
Short-term loans and long-term debt due within one year
$
—
$
—
$
$
—
$
Current portion of asbestos liability
Accounts payable
Other liabilities
Total current liabilities
—
—
Long-term debt
)
Asbestos-related liabilities
Other long-term liabilities
Total Share owners’ equity of the Company
)
Noncontrolling interests
Total liabilities and share owners’ equity
$
$
$
$
)
$</t>
  </si>
  <si>
    <t>Results of Operations and Comprehensive Income</t>
  </si>
  <si>
    <t>Three months ended June 30, 2015
Non-
Guarantor
Guarantor
Results of Operations
Parent
Subsidiaries
Subsidiaries
Eliminations
Consolidated
Net sales
$
—
$
—
$
$
—
$
Cost of goods sold
)
)
Gross profit
—
—
—
Selling and administrative expense
)
)
Research, development and engineering expense
)
)
Net intercompany interest
)
Interest expense, net
)
)
)
Equity earnings from subsidiaries
)
Other equity earnings
Other expense, net
)
)
Earnings before income taxes
)
Provision for income taxes
)
)
Earnings from continuing operations
)
Loss from discontinued operations
)
)
Net earnings
)
Net earnings attributable to noncontrolling interests
)
)
Net earnings attributable to the Company
$
$
$
$
)
$
Three months ended June 30, 2015
Non-
Guarantor
Guarantor
Comprehensive Income
Parent
Subsidiaries
Subsidiaries
Eliminations
Consolidated
Net earnings
$
$
$
$
)
$
Other comprehensive income, net
)
Total comprehensive income
)
Comprehensive income attributable to noncontrolling interests
)
)
Comprehensive income attributable to the Company
$
$
$
$
)
$
Three months ended June 30, 2014
Non-
Guarantor
Guarantor
Results of Operations
Parent
Subsidiaries
Subsidiaries
Eliminations
Consolidated
Net sales
$
—
$
—
$
$
—
$
Cost of goods sold
)
)
Gross profit
—
—
—
Selling and administrative expense
)
)
Research, development and engineering expense
)
)
Net intercompany interest
)
—
Interest expense, net
)
)
)
Equity earnings from subsidiaries
)
—
Other equity earnings
Other income, net
Earnings before income taxes
)
Provision for income taxes
)
)
Earnings from continuing operations
)
Loss from discontinued operations
)
)
Net earnings
)
Net earnings attributable to noncontrolling interests
)
)
Net earnings attributable to the Company
$
$
$
$
)
$
Three months ended June 30, 2014
Non-
Guarantor
Guarantor
Comprehensive Income
Parent
Subsidiaries
Subsidiaries
Eliminations
Consolidated
Net earnings
$
$
$
$
)
$
Other comprehensive income, net
)
Total comprehensive income
)
Comprehensive income attributable to noncontrolling interests
)
)
Comprehensive income attributable to the Company
$
$
$
$
)
$
Six months ended June 30, 2015
Non-
Guarantor
Guarantor
Results of Operations
Parent
Subsidiaries
Subsidiaries
Eliminations
Consolidated
Net sales
$
—
$
—
$
$
—
$
Cost of goods sold
)
)
Gross profit
—
—
—
Selling and administrative expense
)
)
Research, development and engineering expense
)
)
Net intercompany interest
)
Interest expense, net
)
)
)
Equity earnings from subsidiaries
Other equity earnings
)
Other expense, net
)
)
Earnings before income taxes
)
Provision for income taxes
)
)
Earnings from continuing operations
)
Loss from discontinued operations
)
)
Net earnings
)
Net earnings attributable to noncontrolling interests
)
)
Net earnings attributable to the Company
$
$
$
$
)
$
Six months ended June 30, 2015
Non-
Guarantor
Guarantor
Comprehensive Income
Parent
Subsidiaries
Subsidiaries
Eliminations
Consolidated
Net earnings
$
$
$
$
)
$
Other comprehensive income, net
)
)
)
)
Total comprehensive (loss)
)
)
)
)
Comprehensive income attributable to noncontrolling interests
)
)
Comprehensive (loss) attributable to the Company
$
)
$
)
$
)
$
$
)
Six months ended June 30, 2014
Non-
Guarantor
Guarantor
Results of Operations
Parent
Subsidiaries
Subsidiaries
Eliminations
Consolidated
Net sales
$
—
$
—
$
$
—
$
Cost of goods sold
)
)
Gross profit
—
—
—
Selling and administrative expense
)
)
Research, development and engineering expense
)
)
Net intercompany interest
)
—
Interest expense, net
)
)
)
Equity earnings from subsidiaries
)
—
Other equity earnings
Other income, net
Earnings before income taxes
)
Provision for income taxes
)
)
Earnings from continuing operations
)
Loss from discontinued operations
)
)
Net earnings
)
Net earnings attributable to noncontrolling interests
)
)
Net earnings attributable to the Company
$
$
$
$
)
$
Six months ended June 30, 2014
Non-
Guarantor
Guarantor
Comprehensive Income
Parent
Subsidiaries
Subsidiaries
Eliminations
Consolidated
Net earnings
$
$
$
$
)
$
Other comprehensive income, net
)
Total comprehensive income
)
Comprehensive income attributable to noncontrolling interests
)
)
Comprehensive income attributable to the Company
$
$
$
$
)
$</t>
  </si>
  <si>
    <t>Cash Flows</t>
  </si>
  <si>
    <t>Six months ended June 30, 2015
Non-
Guarantor
Guarantor
Cash Flows
Parent
Subsidiaries
Subsidiaries
Eliminations
Consolidated
Cash utilized in operating activities
$
)
$
—
$
)
$
—
$
)
Cash utilized in investing activities
)
)
Cash provided by financing activities
Effect of exchange rate change on cash
)
)
Net change in cash
—
—
)
—
)
Cash at beginning of period
Cash at end of period
$
—
$
—
$
$
—
$
Six months ended June 30, 2014
Non-
Guarantor
Guarantor
Cash Flows
Parent
Subsidiaries
Subsidiaries
Eliminations
Consolidated
Cash provided by (utilized in) operating activities
$
)
$
—
$
$
—
$
)
Cash utilized in investing activities
)
)
Cash provided by (utilized in) financing activities
)
Effect of exchange rate change on cash
)
)
Net change in cash
—
—
)
—
)
Cash at beginning of period
Cash at end of period
$
—
$
—
$
$
—
$</t>
  </si>
  <si>
    <t>Segment Information (Details) $ in Millions</t>
  </si>
  <si>
    <t>Jun. 30, 2015USD ($)</t>
  </si>
  <si>
    <t>Jun. 30, 2014USD ($)</t>
  </si>
  <si>
    <t>Jun. 30, 2015USD ($)item</t>
  </si>
  <si>
    <t>Segment Reporting Information</t>
  </si>
  <si>
    <t>Number of reportable segments | item</t>
  </si>
  <si>
    <t>Net sales:</t>
  </si>
  <si>
    <t>Items excluded from Segment Operating Profit:</t>
  </si>
  <si>
    <t>Retained corporate costs and other</t>
  </si>
  <si>
    <t>Restructuring, asset impairment and other charges</t>
  </si>
  <si>
    <t>Strategic transaction costs</t>
  </si>
  <si>
    <t>Reportable Segment Totals</t>
  </si>
  <si>
    <t>Segment Operating Profit:</t>
  </si>
  <si>
    <t>Segment Operating Profit</t>
  </si>
  <si>
    <t>Europe</t>
  </si>
  <si>
    <t>North America</t>
  </si>
  <si>
    <t>South America</t>
  </si>
  <si>
    <t>Asia Pacific</t>
  </si>
  <si>
    <t>Other</t>
  </si>
  <si>
    <t>Segment Information (Details 2) - USD ($) $ in Millions</t>
  </si>
  <si>
    <t>Assets</t>
  </si>
  <si>
    <t>Total assets:</t>
  </si>
  <si>
    <t>Receivables (Details) - USD ($) $ in Millions</t>
  </si>
  <si>
    <t>Trade accounts receivable</t>
  </si>
  <si>
    <t>Less: allowances for doubtful accounts and discounts</t>
  </si>
  <si>
    <t>Net trade receivables</t>
  </si>
  <si>
    <t>Other receivables</t>
  </si>
  <si>
    <t>Amount of receivables sold</t>
  </si>
  <si>
    <t>Inventories (Details) - USD ($) $ in Millions</t>
  </si>
  <si>
    <t>Finished goods</t>
  </si>
  <si>
    <t>Raw materials</t>
  </si>
  <si>
    <t>Operating supplies</t>
  </si>
  <si>
    <t>Derivative Instruments (Details) $ in Millions</t>
  </si>
  <si>
    <t>Jun. 30, 2015USD ($)MMBTU</t>
  </si>
  <si>
    <t>Jun. 30, 2014USD ($)MMBTU</t>
  </si>
  <si>
    <t>Commodity forward contracts | Cash Flow Hedges</t>
  </si>
  <si>
    <t>Derivatives and Hedges</t>
  </si>
  <si>
    <t>Coverage of commodity forward contracts (in MM BTUs) | MMBTU</t>
  </si>
  <si>
    <t>Unrecognized (loss) gain included in Accumulated OCI</t>
  </si>
  <si>
    <t>Commodity forward contracts gain (loss) recognized in OCI</t>
  </si>
  <si>
    <t>Commodity forward contracts loss reclassified from accumulated OCI into income</t>
  </si>
  <si>
    <t>Commodity forward contracts | Cash Flow Hedges | Minimum</t>
  </si>
  <si>
    <t>Period during which unrecognized loss included in Accumulated OCI will be reclassified into earnings</t>
  </si>
  <si>
    <t>12 months</t>
  </si>
  <si>
    <t>Commodity forward contracts | Cash Flow Hedges | Maximum</t>
  </si>
  <si>
    <t>24 months</t>
  </si>
  <si>
    <t>Forward exchange contracts | Derivatives not designated as hedging instruments</t>
  </si>
  <si>
    <t>Forward exchange contracts in various currencies</t>
  </si>
  <si>
    <t>Forward exchange contracts gain (loss) recognized in income</t>
  </si>
  <si>
    <t>Derivative Instruments (Details 2) - USD ($) $ in Millions</t>
  </si>
  <si>
    <t>Derivatives, Fair Value</t>
  </si>
  <si>
    <t>Total asset derivatives</t>
  </si>
  <si>
    <t>Total liability derivatives</t>
  </si>
  <si>
    <t>Derivatives designated as hedging instruments | Commodity forward contracts | Receivables.</t>
  </si>
  <si>
    <t>Derivatives not designated as hedging instruments | Foreign exchange derivative contracts | Receivables.</t>
  </si>
  <si>
    <t>Derivatives not designated as hedging instruments | Foreign exchange derivative contracts | Other liabilities (current)</t>
  </si>
  <si>
    <t>Restructuring Accruals (Details) - USD ($) $ in Millions</t>
  </si>
  <si>
    <t>Restructuring accrual</t>
  </si>
  <si>
    <t>Restructuring reserve balance at beginning of period</t>
  </si>
  <si>
    <t>Charges</t>
  </si>
  <si>
    <t>Write-down of assets to net realizable value</t>
  </si>
  <si>
    <t>Net cash paid, principally severance and related benefits</t>
  </si>
  <si>
    <t>Other, including foreign exchange translation</t>
  </si>
  <si>
    <t>Restructuring reserve balance at end of period</t>
  </si>
  <si>
    <t>European Asset Optimization</t>
  </si>
  <si>
    <t>Asia Pacific Restructuring</t>
  </si>
  <si>
    <t>Other Restructuring Actions</t>
  </si>
  <si>
    <t>Other. | North America</t>
  </si>
  <si>
    <t>Restructuring Reserve</t>
  </si>
  <si>
    <t>Employee and other exit costs</t>
  </si>
  <si>
    <t>Other. | Closure of flat glass operations in South America</t>
  </si>
  <si>
    <t>Employee costs, asset impairments and other exit costs</t>
  </si>
  <si>
    <t>Pension Benefit Plans - USD ($) $ in Millions</t>
  </si>
  <si>
    <t>U.S Pension Plans</t>
  </si>
  <si>
    <t>Components of the net pension expense and postretirement benefit cost</t>
  </si>
  <si>
    <t>Service cost</t>
  </si>
  <si>
    <t>Interest cost</t>
  </si>
  <si>
    <t>Expected asset return</t>
  </si>
  <si>
    <t>Amortization:</t>
  </si>
  <si>
    <t>Actuarial loss</t>
  </si>
  <si>
    <t>Net periodic pension cost</t>
  </si>
  <si>
    <t>Non-U.S. Pension Plans</t>
  </si>
  <si>
    <t>Prior service cost</t>
  </si>
  <si>
    <t>Income Taxes (Details) - USD ($) $ in Millions</t>
  </si>
  <si>
    <t>Statutory U.S. Federal tax rate (as a percent)</t>
  </si>
  <si>
    <t>35.00%</t>
  </si>
  <si>
    <t>Period of cumulative income position of the operations</t>
  </si>
  <si>
    <t>3 years</t>
  </si>
  <si>
    <t>Valuation allowance</t>
  </si>
  <si>
    <t>Debt (Details) $ / shares in Units, € in Millions, $ in Millions</t>
  </si>
  <si>
    <t>Apr. 22, 2015USD ($)item</t>
  </si>
  <si>
    <t>Dec. 31, 2014USD ($)</t>
  </si>
  <si>
    <t>Jun. 30, 2015EUR (€)</t>
  </si>
  <si>
    <t>Jun. 30, 2015USD ($)$ / shares</t>
  </si>
  <si>
    <t>Debt Instrument</t>
  </si>
  <si>
    <t>Total long-term debt</t>
  </si>
  <si>
    <t>Less amounts due within one year</t>
  </si>
  <si>
    <t>Interest expense</t>
  </si>
  <si>
    <t>New Senior Credit Facility</t>
  </si>
  <si>
    <t>Unused Credit</t>
  </si>
  <si>
    <t>Weighted average interest rate, short-term debt (as a percent)</t>
  </si>
  <si>
    <t>1.64%</t>
  </si>
  <si>
    <t>Number financial maintenance covenants | item</t>
  </si>
  <si>
    <t>Leverage ratio as defined in the Agreement</t>
  </si>
  <si>
    <t>Number of fiscal quarters following the consummation of certain qualifying acquisitions as defined in the New Agreement</t>
  </si>
  <si>
    <t>1 year</t>
  </si>
  <si>
    <t>Parent</t>
  </si>
  <si>
    <t>Revolving Loans | Previous Secured Credit Agreement</t>
  </si>
  <si>
    <t>Term Loan A</t>
  </si>
  <si>
    <t>Term Loan A (279 million EUR at June 30, 2015)</t>
  </si>
  <si>
    <t>Term Loan B (USD tranche) | Previous Secured Credit Agreement</t>
  </si>
  <si>
    <t>Term Loan C (CAD tranche) | Previous Secured Credit Agreement</t>
  </si>
  <si>
    <t>Term Loan D (EURO tranche) | Previous Secured Credit Agreement</t>
  </si>
  <si>
    <t>Senior Notes 3.00%, Exchangeable, due 2015</t>
  </si>
  <si>
    <t>Interest rate, stated percentage</t>
  </si>
  <si>
    <t>3.00%</t>
  </si>
  <si>
    <t>Senior Notes 7.375%, due 2016</t>
  </si>
  <si>
    <t>7.375%</t>
  </si>
  <si>
    <t>Principal Amount</t>
  </si>
  <si>
    <t>Indicated Market Price (in dollars per share) | $ / shares</t>
  </si>
  <si>
    <t>Fair Value</t>
  </si>
  <si>
    <t>Senior Notes 7.375%, due 2016 | Previous Secured Credit Agreement</t>
  </si>
  <si>
    <t>Interest charges for note repurchase premiums and related write-off of unamortized finance fees</t>
  </si>
  <si>
    <t>Senior Notes 6.75%, due 2020 (500 million EUR)</t>
  </si>
  <si>
    <t>6.75%</t>
  </si>
  <si>
    <t>Senior Notes 4.875%, due 2021 (330 million EUR)</t>
  </si>
  <si>
    <t>4.875%</t>
  </si>
  <si>
    <t>Senior Notes 5.00%, due 2022</t>
  </si>
  <si>
    <t>5.00%</t>
  </si>
  <si>
    <t>Face Value</t>
  </si>
  <si>
    <t>Senior Notes 5.375%, due 2025</t>
  </si>
  <si>
    <t>5.375%</t>
  </si>
  <si>
    <t>Senior Debentures 7.80%, due 2018</t>
  </si>
  <si>
    <t>7.80%</t>
  </si>
  <si>
    <t>Capital leases</t>
  </si>
  <si>
    <t>New Senior Notes</t>
  </si>
  <si>
    <t>Net proceeds, after deducting debt issuance costs</t>
  </si>
  <si>
    <t>Term Note | New Senior Credit Facility</t>
  </si>
  <si>
    <t>Revolving Credit Facility | New Senior Credit Facility</t>
  </si>
  <si>
    <t>Multicurrency Revolving Credit Facility | New Senior Credit Facility</t>
  </si>
  <si>
    <t>Accounts Receivable Securitization Program</t>
  </si>
  <si>
    <t>1.41%</t>
  </si>
  <si>
    <t>1.44%</t>
  </si>
  <si>
    <t>1.12%</t>
  </si>
  <si>
    <t>European Accounts Receivable Securitization Program</t>
  </si>
  <si>
    <t>Maximum Borrowing Capacity | €</t>
  </si>
  <si>
    <t>Minimum | New Senior Credit Facility</t>
  </si>
  <si>
    <t>Interest rate margin, Eurocurrency Rate loans (as a percent)</t>
  </si>
  <si>
    <t>1.25%</t>
  </si>
  <si>
    <t>Interest rate margin, Base Rate loans (as a percent)</t>
  </si>
  <si>
    <t>0.25%</t>
  </si>
  <si>
    <t>Facility fee payable (as a percent)</t>
  </si>
  <si>
    <t>0.20%</t>
  </si>
  <si>
    <t>Maximum | New Senior Credit Facility</t>
  </si>
  <si>
    <t>Increase in Leverage Ratio as defined in the Agreement</t>
  </si>
  <si>
    <t>1.75%</t>
  </si>
  <si>
    <t>0.75%</t>
  </si>
  <si>
    <t>0.30%</t>
  </si>
  <si>
    <t>Contingencies (Details)</t>
  </si>
  <si>
    <t>12 Months Ended</t>
  </si>
  <si>
    <t>Dec. 31, 1993USD ($)</t>
  </si>
  <si>
    <t>Percentage of asbestos plaintiffs</t>
  </si>
  <si>
    <t>Sale of goods containing asbestos from 1948 to 1958</t>
  </si>
  <si>
    <t>Approximate number of claims disposed of to date | item</t>
  </si>
  <si>
    <t>Average indemnity payment per claim</t>
  </si>
  <si>
    <t>Deferred amounts payable</t>
  </si>
  <si>
    <t>Asbestos-related liability, total amount accrued beginning in 1993 through 2014 before insurance recoveries</t>
  </si>
  <si>
    <t>Additional estimated period that result in an annual charge, if future comprehensive review of asbestos-related liabilities is not determined</t>
  </si>
  <si>
    <t>Asbestos related charges</t>
  </si>
  <si>
    <t>Approximate number of plaintiffs and claimants asbestos claims pending against the entity</t>
  </si>
  <si>
    <t>Number of pending plaintiffs and claimants | item</t>
  </si>
  <si>
    <t>Damages unspecified or sufficient to invoke jurisdictional minimum</t>
  </si>
  <si>
    <t>Percentage of asbestos plaintiffs, approximate percentage</t>
  </si>
  <si>
    <t>81.00%</t>
  </si>
  <si>
    <t>Damages of $15 million or less</t>
  </si>
  <si>
    <t>13.00%</t>
  </si>
  <si>
    <t>Damages greater than $15 million but less than $100 million</t>
  </si>
  <si>
    <t>Damages equal to or greater than $100 million</t>
  </si>
  <si>
    <t>Percentage of asbestos plaintiffs, fewer than percentage</t>
  </si>
  <si>
    <t>1.00%</t>
  </si>
  <si>
    <t>Share Owners' Equity (Details) - USD ($) $ / shares in Units, $ in Millions</t>
  </si>
  <si>
    <t>May. 26, 2015</t>
  </si>
  <si>
    <t>Feb. 05, 2015</t>
  </si>
  <si>
    <t>Feb. 04, 2015</t>
  </si>
  <si>
    <t>Increase (Decrease) in Share Owners' Equity</t>
  </si>
  <si>
    <t>Balance</t>
  </si>
  <si>
    <t>Issuance of common stock (in shares)</t>
  </si>
  <si>
    <t>Reissuance of common stock</t>
  </si>
  <si>
    <t>Reissuance of common stock (in shares)</t>
  </si>
  <si>
    <t>Treasury shares purchased (in shares)</t>
  </si>
  <si>
    <t>Stock compensation</t>
  </si>
  <si>
    <t>Other comprehensive income (loss)</t>
  </si>
  <si>
    <t>Distributions to noncontrolling interests</t>
  </si>
  <si>
    <t>Acquisition of noncontrolling interest</t>
  </si>
  <si>
    <t>Payments for Repurchase of Common Stock</t>
  </si>
  <si>
    <t>Common Stock, Number of Shares, Par Value and Other Disclosures</t>
  </si>
  <si>
    <t>Common stock, shares authorized</t>
  </si>
  <si>
    <t>Common stock, par value (in dollars per share)</t>
  </si>
  <si>
    <t>Shares of common stock issued (including treasury shares)</t>
  </si>
  <si>
    <t>Treasury stock, shares</t>
  </si>
  <si>
    <t>J. P. Morgan Securities LLC</t>
  </si>
  <si>
    <t>Purchase of common stock</t>
  </si>
  <si>
    <t>Repurchase of common stock</t>
  </si>
  <si>
    <t>Percentage of repurchased common stock</t>
  </si>
  <si>
    <t>85.00%</t>
  </si>
  <si>
    <t>Common Stock</t>
  </si>
  <si>
    <t>Capital in Excess of Par Value</t>
  </si>
  <si>
    <t>Treasury Stock</t>
  </si>
  <si>
    <t>Retained Earnings (Loss)</t>
  </si>
  <si>
    <t>Non-controlling Interests</t>
  </si>
  <si>
    <t>Accumulated Other Comprehensive Loss (Details) - USD ($) $ in Millions</t>
  </si>
  <si>
    <t>Increase (Decrease) Accumulated Other Comprehensive Loss, Net of Tax</t>
  </si>
  <si>
    <t>Net Effect of Exchange Rate Fluctuations</t>
  </si>
  <si>
    <t>Balance at beginning of the period</t>
  </si>
  <si>
    <t>Change before reclassifications</t>
  </si>
  <si>
    <t>Balance at end of the period</t>
  </si>
  <si>
    <t>Change in Certain Derivative Instruments</t>
  </si>
  <si>
    <t>Amounts reclassified from accumulated other comprehensive income</t>
  </si>
  <si>
    <t>Employee Benefit Plans</t>
  </si>
  <si>
    <t>Translation effect</t>
  </si>
  <si>
    <t>Tax effect</t>
  </si>
  <si>
    <t>Other Expense (Details) - USD ($) $ in Millions</t>
  </si>
  <si>
    <t>1 Months Ended</t>
  </si>
  <si>
    <t>May. 31, 2015</t>
  </si>
  <si>
    <t>Foreign currency exchange gain (loss)</t>
  </si>
  <si>
    <t>Other Income</t>
  </si>
  <si>
    <t>Other expense, net</t>
  </si>
  <si>
    <t>Vitro, S.A.B. de C.V</t>
  </si>
  <si>
    <t>Transaction cost</t>
  </si>
  <si>
    <t>Earnings Per Share (Details) - USD ($) $ / shares in Units, $ in Millions</t>
  </si>
  <si>
    <t>Numerator:</t>
  </si>
  <si>
    <t>Denominator (in thousands):</t>
  </si>
  <si>
    <t>Denominator for basic earnings per share - weighted average shares outstanding (in shares)</t>
  </si>
  <si>
    <t>Effect of dilutive securities:</t>
  </si>
  <si>
    <t>Stock options and other (in shares)</t>
  </si>
  <si>
    <t>Denominator for diluted earnings per share - adjusted weighted average shares outstanding (in shares)</t>
  </si>
  <si>
    <t>Weighted average shares of common stock attributable to options not included in diluted earnings per share (in shares)</t>
  </si>
  <si>
    <t>Supplemental Cash Flow Information (Details) - USD ($) $ in Millions</t>
  </si>
  <si>
    <t>Interest paid in cash</t>
  </si>
  <si>
    <t>Income taxes paid in cash (non-U.S.)</t>
  </si>
  <si>
    <t>Discontinued Operations (Details) $ in Millions</t>
  </si>
  <si>
    <t>Mar. 10, 2015USD ($)Plant</t>
  </si>
  <si>
    <t>Subsidiaries</t>
  </si>
  <si>
    <t>Discontinued Operations, Disposed Venezuelan Subsidiaries</t>
  </si>
  <si>
    <t>Expropriated plants | Plant</t>
  </si>
  <si>
    <t>Discontinued Operations, Disposed Venezuelan Subsidiaries | Minimum</t>
  </si>
  <si>
    <t>Litigation Settlement, Amount</t>
  </si>
  <si>
    <t>Discontinued Operations, Disposed Venezuelan Subsidiaries | Maximum</t>
  </si>
  <si>
    <t>Financial Information for Subsidiary Guarantors and Non-Guarantors (Details) $ in Millions</t>
  </si>
  <si>
    <t>Number of subsidiaries that have guaranteed the notes | item</t>
  </si>
  <si>
    <t>Ownership percentage in Guarantor Subsidiaries</t>
  </si>
  <si>
    <t>100.00%</t>
  </si>
  <si>
    <t>Other non-current assets</t>
  </si>
  <si>
    <t>Current portion of asbestos liability</t>
  </si>
  <si>
    <t>Total share owners' equity of the Company</t>
  </si>
  <si>
    <t>Noncontrolling interests</t>
  </si>
  <si>
    <t>Eliminations</t>
  </si>
  <si>
    <t>Investments in and advances to subsidiaries</t>
  </si>
  <si>
    <t>Guarantor Subsidiaries</t>
  </si>
  <si>
    <t>Non-Guarantor Subsidiaries</t>
  </si>
  <si>
    <t>Financial Information for Subsidiary Guarantors and Non-Guarantors (Details 2) - USD ($) $ in Millions</t>
  </si>
  <si>
    <t>Results of Operations</t>
  </si>
  <si>
    <t>Other equity earnings</t>
  </si>
  <si>
    <t>Loss from discontinued operation</t>
  </si>
  <si>
    <t>Comprehensive Income</t>
  </si>
  <si>
    <t>Net intercompany interest</t>
  </si>
  <si>
    <t>Equity earnings from subsidiaries</t>
  </si>
  <si>
    <t>Financial Information for Subsidiary Guarantors and Non-Guarantors (Details 3) - USD ($) $ in Mill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s="1" t="s" r="A1">
        <v>0</v>
      </c>
      <c s="2" t="s" r="B1">
        <v>1</v>
      </c>
    </row>
    <row spans="1:2" r="2">
      <c s="3" t="s" r="A2">
        <v>2</v>
      </c>
    </row>
    <row spans="1:2" r="3">
      <c s="4" t="s" r="A3">
        <v>3</v>
      </c>
      <c s="4" t="s" r="B3">
        <v>4</v>
      </c>
    </row>
    <row spans="1:2" r="4">
      <c s="4" t="s" r="A4">
        <v>5</v>
      </c>
      <c s="5" t="n" r="B4">
        <v>812074</v>
      </c>
    </row>
    <row spans="1:2" r="5">
      <c s="4" t="s" r="A5">
        <v>6</v>
      </c>
      <c s="4" t="s" r="B5">
        <v>7</v>
      </c>
    </row>
    <row spans="1:2" r="6">
      <c s="4" t="s" r="A6">
        <v>8</v>
      </c>
      <c s="4" t="s" r="B6">
        <v>9</v>
      </c>
    </row>
    <row spans="1:2" r="7">
      <c s="4" t="s" r="A7">
        <v>10</v>
      </c>
      <c s="4" t="s" r="B7">
        <v>11</v>
      </c>
    </row>
    <row spans="1:2" r="8">
      <c s="4" t="s" r="A8">
        <v>12</v>
      </c>
      <c s="4" t="s" r="B8">
        <v>13</v>
      </c>
    </row>
    <row spans="1:2" r="9">
      <c s="4" t="s" r="A9">
        <v>14</v>
      </c>
      <c s="4" t="s" r="B9">
        <v>15</v>
      </c>
    </row>
    <row spans="1:2" r="10">
      <c s="4" t="s" r="A10">
        <v>16</v>
      </c>
      <c s="4" t="s" r="B10">
        <v>17</v>
      </c>
    </row>
    <row spans="1:2" r="11">
      <c s="4" t="s" r="A11">
        <v>18</v>
      </c>
      <c s="5" t="n" r="B11">
        <v>160767643</v>
      </c>
    </row>
    <row spans="1:2" r="12">
      <c s="4" t="s" r="A12">
        <v>19</v>
      </c>
      <c s="5" t="n" r="B12">
        <v>2015</v>
      </c>
    </row>
    <row spans="1:2" r="13">
      <c s="4" t="s" r="A13">
        <v>20</v>
      </c>
      <c s="6" t="s" r="B13">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25</v>
      </c>
      <c s="2" t="s" r="B1">
        <v>24</v>
      </c>
    </row>
    <row spans="1:2" r="2">
      <c s="2" t="s" r="B2">
        <v>25</v>
      </c>
    </row>
    <row spans="1:2" r="3">
      <c s="3" t="s" r="A3">
        <v>125</v>
      </c>
    </row>
    <row spans="1:2" r="4">
      <c s="4" t="s" r="A4">
        <v>125</v>
      </c>
      <c s="4" t="s"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27</v>
      </c>
      <c s="2" t="s" r="B1">
        <v>24</v>
      </c>
    </row>
    <row spans="1:2" r="2">
      <c s="2" t="s" r="B2">
        <v>25</v>
      </c>
    </row>
    <row spans="1:2" r="3">
      <c s="3" t="s" r="A3">
        <v>128</v>
      </c>
    </row>
    <row spans="1:2" r="4">
      <c s="4" t="s" r="A4">
        <v>127</v>
      </c>
      <c s="4" t="s"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30</v>
      </c>
      <c s="2" t="s" r="B1">
        <v>24</v>
      </c>
    </row>
    <row spans="1:2" r="2">
      <c s="2" t="s" r="B2">
        <v>25</v>
      </c>
    </row>
    <row spans="1:2" r="3">
      <c s="3" t="s" r="A3">
        <v>130</v>
      </c>
    </row>
    <row spans="1:2" r="4">
      <c s="4" t="s" r="A4">
        <v>130</v>
      </c>
      <c s="4" t="s"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t="s" r="A1">
        <v>132</v>
      </c>
      <c s="2" t="s" r="B1">
        <v>24</v>
      </c>
    </row>
    <row spans="1:2" r="2">
      <c s="2" t="s" r="B2">
        <v>25</v>
      </c>
    </row>
    <row spans="1:2" r="3">
      <c s="3" t="s" r="A3">
        <v>132</v>
      </c>
    </row>
    <row spans="1:2" r="4">
      <c s="4" t="s" r="A4">
        <v>132</v>
      </c>
      <c s="4" t="s"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34</v>
      </c>
      <c s="2" t="s" r="B1">
        <v>24</v>
      </c>
    </row>
    <row spans="1:2" r="2">
      <c s="2" t="s" r="B2">
        <v>25</v>
      </c>
    </row>
    <row spans="1:2" r="3">
      <c s="3" t="s" r="A3">
        <v>134</v>
      </c>
    </row>
    <row spans="1:2" r="4">
      <c s="4" t="s" r="A4">
        <v>134</v>
      </c>
      <c s="4" t="s"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36</v>
      </c>
      <c s="2" t="s" r="B1">
        <v>24</v>
      </c>
    </row>
    <row spans="1:2" r="2">
      <c s="2" t="s" r="B2">
        <v>25</v>
      </c>
    </row>
    <row spans="1:2" r="3">
      <c s="3" t="s" r="A3">
        <v>136</v>
      </c>
    </row>
    <row spans="1:2" r="4">
      <c s="4" t="s" r="A4">
        <v>136</v>
      </c>
      <c s="4" t="s"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8</v>
      </c>
      <c s="2" t="s" r="B1">
        <v>24</v>
      </c>
    </row>
    <row spans="1:2" r="2">
      <c s="2" t="s" r="B2">
        <v>25</v>
      </c>
    </row>
    <row spans="1:2" r="3">
      <c s="3" t="s" r="A3">
        <v>139</v>
      </c>
    </row>
    <row spans="1:2" r="4">
      <c s="4" t="s" r="A4">
        <v>138</v>
      </c>
      <c s="4" t="s"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41</v>
      </c>
      <c s="2" t="s" r="B1">
        <v>24</v>
      </c>
    </row>
    <row spans="1:2" r="2">
      <c s="2" t="s" r="B2">
        <v>25</v>
      </c>
    </row>
    <row spans="1:2" r="3">
      <c s="3" t="s" r="A3">
        <v>141</v>
      </c>
    </row>
    <row spans="1:2" r="4">
      <c s="4" t="s" r="A4">
        <v>141</v>
      </c>
      <c s="4" t="s" r="B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43</v>
      </c>
      <c s="2" t="s" r="B1">
        <v>24</v>
      </c>
    </row>
    <row spans="1:2" r="2">
      <c s="2" t="s" r="B2">
        <v>25</v>
      </c>
    </row>
    <row spans="1:2" r="3">
      <c s="3" t="s" r="A3">
        <v>143</v>
      </c>
    </row>
    <row spans="1:2" r="4">
      <c s="4" t="s" r="A4">
        <v>143</v>
      </c>
      <c s="4" t="s"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5</v>
      </c>
      <c s="2" t="s" r="B1">
        <v>24</v>
      </c>
    </row>
    <row spans="1:2" r="2">
      <c s="2" t="s" r="B2">
        <v>25</v>
      </c>
    </row>
    <row spans="1:2" r="3">
      <c s="3" t="s" r="A3">
        <v>145</v>
      </c>
    </row>
    <row spans="1:2" r="4">
      <c s="4" t="s" r="A4">
        <v>145</v>
      </c>
      <c s="4" t="s" r="B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24</v>
      </c>
    </row>
    <row spans="1:5" r="2">
      <c s="2" t="s" r="B2">
        <v>25</v>
      </c>
      <c s="2" t="s" r="C2">
        <v>26</v>
      </c>
      <c s="2" t="s" r="D2">
        <v>25</v>
      </c>
      <c s="2" t="s" r="E2">
        <v>26</v>
      </c>
    </row>
    <row spans="1:5" r="3">
      <c s="3" t="s" r="A3">
        <v>27</v>
      </c>
    </row>
    <row spans="1:5" r="4">
      <c s="4" t="s" r="A4">
        <v>28</v>
      </c>
      <c s="7" t="n" r="B4">
        <v>1543</v>
      </c>
      <c s="7" t="n" r="C4">
        <v>1797</v>
      </c>
      <c s="7" t="n" r="D4">
        <v>2964</v>
      </c>
      <c s="7" t="n" r="E4">
        <v>3436</v>
      </c>
    </row>
    <row spans="1:5" r="5">
      <c s="4" t="s" r="A5">
        <v>29</v>
      </c>
      <c s="5" t="n" r="B5">
        <v>-1269</v>
      </c>
      <c s="5" t="n" r="C5">
        <v>-1439</v>
      </c>
      <c s="5" t="n" r="D5">
        <v>-2422</v>
      </c>
      <c s="5" t="n" r="E5">
        <v>-2757</v>
      </c>
    </row>
    <row spans="1:5" r="6">
      <c s="4" t="s" r="A6">
        <v>30</v>
      </c>
      <c s="5" t="n" r="B6">
        <v>274</v>
      </c>
      <c s="5" t="n" r="C6">
        <v>358</v>
      </c>
      <c s="5" t="n" r="D6">
        <v>542</v>
      </c>
      <c s="5" t="n" r="E6">
        <v>679</v>
      </c>
    </row>
    <row spans="1:5" r="7">
      <c s="4" t="s" r="A7">
        <v>31</v>
      </c>
      <c s="5" t="n" r="B7">
        <v>-118</v>
      </c>
      <c s="5" t="n" r="C7">
        <v>-131</v>
      </c>
      <c s="5" t="n" r="D7">
        <v>-242</v>
      </c>
      <c s="5" t="n" r="E7">
        <v>-264</v>
      </c>
    </row>
    <row spans="1:5" r="8">
      <c s="4" t="s" r="A8">
        <v>32</v>
      </c>
      <c s="5" t="n" r="B8">
        <v>-16</v>
      </c>
      <c s="5" t="n" r="C8">
        <v>-17</v>
      </c>
      <c s="5" t="n" r="D8">
        <v>-31</v>
      </c>
      <c s="5" t="n" r="E8">
        <v>-32</v>
      </c>
    </row>
    <row spans="1:5" r="9">
      <c s="4" t="s" r="A9">
        <v>33</v>
      </c>
      <c s="5" t="n" r="B9">
        <v>-74</v>
      </c>
      <c s="5" t="n" r="C9">
        <v>-54</v>
      </c>
      <c s="5" t="n" r="D9">
        <v>-121</v>
      </c>
      <c s="5" t="n" r="E9">
        <v>-108</v>
      </c>
    </row>
    <row spans="1:5" r="10">
      <c s="4" t="s" r="A10">
        <v>34</v>
      </c>
      <c s="5" t="n" r="B10">
        <v>14</v>
      </c>
      <c s="5" t="n" r="C10">
        <v>19</v>
      </c>
      <c s="5" t="n" r="D10">
        <v>29</v>
      </c>
      <c s="5" t="n" r="E10">
        <v>35</v>
      </c>
    </row>
    <row spans="1:5" r="11">
      <c s="4" t="s" r="A11">
        <v>35</v>
      </c>
      <c s="5" t="n" r="B11">
        <v>-18</v>
      </c>
      <c s="5" t="n" r="C11">
        <v>4</v>
      </c>
      <c s="5" t="n" r="D11">
        <v>-15</v>
      </c>
      <c s="5" t="n" r="E11">
        <v>3</v>
      </c>
    </row>
    <row spans="1:5" r="12">
      <c s="4" t="s" r="A12">
        <v>36</v>
      </c>
      <c s="5" t="n" r="B12">
        <v>62</v>
      </c>
      <c s="5" t="n" r="C12">
        <v>179</v>
      </c>
      <c s="5" t="n" r="D12">
        <v>162</v>
      </c>
      <c s="5" t="n" r="E12">
        <v>313</v>
      </c>
    </row>
    <row spans="1:5" r="13">
      <c s="4" t="s" r="A13">
        <v>37</v>
      </c>
      <c s="5" t="n" r="B13">
        <v>-15</v>
      </c>
      <c s="5" t="n" r="C13">
        <v>-39</v>
      </c>
      <c s="5" t="n" r="D13">
        <v>-40</v>
      </c>
      <c s="5" t="n" r="E13">
        <v>-66</v>
      </c>
    </row>
    <row spans="1:5" r="14">
      <c s="4" t="s" r="A14">
        <v>38</v>
      </c>
      <c s="5" t="n" r="B14">
        <v>47</v>
      </c>
      <c s="5" t="n" r="C14">
        <v>140</v>
      </c>
      <c s="5" t="n" r="D14">
        <v>122</v>
      </c>
      <c s="5" t="n" r="E14">
        <v>247</v>
      </c>
    </row>
    <row spans="1:5" r="15">
      <c s="4" t="s" r="A15">
        <v>39</v>
      </c>
      <c s="5" t="n" r="B15">
        <v>-2</v>
      </c>
      <c s="5" t="n" r="C15">
        <v>-20</v>
      </c>
      <c s="5" t="n" r="D15">
        <v>-2</v>
      </c>
      <c s="5" t="n" r="E15">
        <v>-21</v>
      </c>
    </row>
    <row spans="1:5" r="16">
      <c s="4" t="s" r="A16">
        <v>40</v>
      </c>
      <c s="5" t="n" r="B16">
        <v>45</v>
      </c>
      <c s="5" t="n" r="C16">
        <v>120</v>
      </c>
      <c s="5" t="n" r="D16">
        <v>120</v>
      </c>
      <c s="5" t="n" r="E16">
        <v>226</v>
      </c>
    </row>
    <row spans="1:5" r="17">
      <c s="4" t="s" r="A17">
        <v>41</v>
      </c>
      <c s="5" t="n" r="B17">
        <v>-5</v>
      </c>
      <c s="5" t="n" r="C17">
        <v>-6</v>
      </c>
      <c s="5" t="n" r="D17">
        <v>-9</v>
      </c>
      <c s="5" t="n" r="E17">
        <v>-11</v>
      </c>
    </row>
    <row spans="1:5" r="18">
      <c s="4" t="s" r="A18">
        <v>42</v>
      </c>
      <c s="5" t="n" r="B18">
        <v>40</v>
      </c>
      <c s="5" t="n" r="C18">
        <v>114</v>
      </c>
      <c s="5" t="n" r="D18">
        <v>111</v>
      </c>
      <c s="5" t="n" r="E18">
        <v>215</v>
      </c>
    </row>
    <row spans="1:5" r="19">
      <c s="3" t="s" r="A19">
        <v>43</v>
      </c>
    </row>
    <row spans="1:5" r="20">
      <c s="4" t="s" r="A20">
        <v>38</v>
      </c>
      <c s="5" t="n" r="B20">
        <v>42</v>
      </c>
      <c s="5" t="n" r="C20">
        <v>134</v>
      </c>
      <c s="5" t="n" r="D20">
        <v>113</v>
      </c>
      <c s="5" t="n" r="E20">
        <v>236</v>
      </c>
    </row>
    <row spans="1:5" r="21">
      <c s="4" t="s" r="A21">
        <v>39</v>
      </c>
      <c s="5" t="n" r="B21">
        <v>-2</v>
      </c>
      <c s="5" t="n" r="C21">
        <v>-20</v>
      </c>
      <c s="5" t="n" r="D21">
        <v>-2</v>
      </c>
      <c s="5" t="n" r="E21">
        <v>-21</v>
      </c>
    </row>
    <row spans="1:5" r="22">
      <c s="4" t="s" r="A22">
        <v>40</v>
      </c>
      <c s="7" t="n" r="B22">
        <v>40</v>
      </c>
      <c s="7" t="n" r="C22">
        <v>114</v>
      </c>
      <c s="7" t="n" r="D22">
        <v>111</v>
      </c>
      <c s="7" t="n" r="E22">
        <v>215</v>
      </c>
    </row>
    <row spans="1:5" r="23">
      <c s="3" t="s" r="A23">
        <v>44</v>
      </c>
    </row>
    <row spans="1:5" r="24">
      <c s="4" t="s" r="A24">
        <v>45</v>
      </c>
      <c s="8" t="n" r="B24">
        <v>0.26</v>
      </c>
      <c s="8" t="n" r="C24">
        <v>0.8100000000000001</v>
      </c>
      <c s="8" t="n" r="D24">
        <v>0.7</v>
      </c>
      <c s="8" t="n" r="E24">
        <v>1.43</v>
      </c>
    </row>
    <row spans="1:5" r="25">
      <c s="4" t="s" r="A25">
        <v>46</v>
      </c>
      <c s="9" t="n" r="B25">
        <v>-0.01</v>
      </c>
      <c s="9" t="n" r="C25">
        <v>-0.12</v>
      </c>
      <c s="9" t="n" r="D25">
        <v>-0.01</v>
      </c>
      <c s="9" t="n" r="E25">
        <v>-0.13</v>
      </c>
    </row>
    <row spans="1:5" r="26">
      <c s="4" t="s" r="A26">
        <v>47</v>
      </c>
      <c s="8" t="n" r="B26">
        <v>0.25</v>
      </c>
      <c s="8" t="n" r="C26">
        <v>0.6899999999999999</v>
      </c>
      <c s="8" t="n" r="D26">
        <v>0.6899999999999999</v>
      </c>
      <c s="8" t="n" r="E26">
        <v>1.3</v>
      </c>
    </row>
    <row spans="1:5" r="27">
      <c s="4" t="s" r="A27">
        <v>48</v>
      </c>
      <c s="5" t="n" r="B27">
        <v>160992</v>
      </c>
      <c s="5" t="n" r="C27">
        <v>164906</v>
      </c>
      <c s="5" t="n" r="D27">
        <v>161566</v>
      </c>
      <c s="5" t="n" r="E27">
        <v>164833</v>
      </c>
    </row>
    <row spans="1:5" r="28">
      <c s="3" t="s" r="A28">
        <v>49</v>
      </c>
    </row>
    <row spans="1:5" r="29">
      <c s="4" t="s" r="A29">
        <v>45</v>
      </c>
      <c s="8" t="n" r="B29">
        <v>0.26</v>
      </c>
      <c s="8" t="n" r="C29">
        <v>0.8</v>
      </c>
      <c s="8" t="n" r="D29">
        <v>0.6899999999999999</v>
      </c>
      <c s="8" t="n" r="E29">
        <v>1.42</v>
      </c>
    </row>
    <row spans="1:5" r="30">
      <c s="4" t="s" r="A30">
        <v>46</v>
      </c>
      <c s="9" t="n" r="B30">
        <v>-0.01</v>
      </c>
      <c s="9" t="n" r="C30">
        <v>-0.12</v>
      </c>
      <c s="9" t="n" r="D30">
        <v>-0.01</v>
      </c>
      <c s="9" t="n" r="E30">
        <v>-0.13</v>
      </c>
    </row>
    <row spans="1:5" r="31">
      <c s="4" t="s" r="A31">
        <v>47</v>
      </c>
      <c s="8" t="n" r="B31">
        <v>0.25</v>
      </c>
      <c s="8" t="n" r="C31">
        <v>0.68</v>
      </c>
      <c s="8" t="n" r="D31">
        <v>0.68</v>
      </c>
      <c s="8" t="n" r="E31">
        <v>1.29</v>
      </c>
    </row>
    <row spans="1:5" r="32">
      <c s="4" t="s" r="A32">
        <v>50</v>
      </c>
      <c s="5" t="n" r="B32">
        <v>161907</v>
      </c>
      <c s="5" t="n" r="C32">
        <v>166258</v>
      </c>
      <c s="5" t="n" r="D32">
        <v>162594</v>
      </c>
      <c s="5" t="n" r="E32">
        <v>1662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7</v>
      </c>
      <c s="2" t="s" r="B1">
        <v>24</v>
      </c>
    </row>
    <row spans="1:2" r="2">
      <c s="2" t="s" r="B2">
        <v>25</v>
      </c>
    </row>
    <row spans="1:2" r="3">
      <c s="3" t="s" r="A3">
        <v>147</v>
      </c>
    </row>
    <row spans="1:2" r="4">
      <c s="4" t="s" r="A4">
        <v>147</v>
      </c>
      <c s="4" t="s" r="B4">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9</v>
      </c>
      <c s="2" t="s" r="B1">
        <v>24</v>
      </c>
    </row>
    <row spans="1:2" r="2">
      <c s="2" t="s" r="B2">
        <v>25</v>
      </c>
    </row>
    <row spans="1:2" r="3">
      <c s="3" t="s" r="A3">
        <v>149</v>
      </c>
    </row>
    <row spans="1:2" r="4">
      <c s="4" t="s" r="A4">
        <v>149</v>
      </c>
      <c s="4" t="s" r="B4">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51</v>
      </c>
      <c s="2" t="s" r="B1">
        <v>24</v>
      </c>
    </row>
    <row spans="1:2" r="2">
      <c s="2" t="s" r="B2">
        <v>25</v>
      </c>
    </row>
    <row spans="1:2" r="3">
      <c s="3" t="s" r="A3">
        <v>151</v>
      </c>
    </row>
    <row spans="1:2" r="4">
      <c s="4" t="s" r="A4">
        <v>151</v>
      </c>
      <c s="4" t="s" r="B4">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t="s" r="A1">
        <v>153</v>
      </c>
      <c s="2" t="s" r="B1">
        <v>24</v>
      </c>
    </row>
    <row spans="1:2" r="2">
      <c s="2" t="s" r="B2">
        <v>25</v>
      </c>
    </row>
    <row spans="1:2" r="3">
      <c s="3" t="s" r="A3">
        <v>119</v>
      </c>
    </row>
    <row spans="1:2" r="4">
      <c s="4" t="s" r="A4">
        <v>154</v>
      </c>
      <c s="4" t="s" r="B4">
        <v>155</v>
      </c>
    </row>
    <row spans="1:2" r="5">
      <c s="4" t="s" r="A5">
        <v>156</v>
      </c>
      <c s="4" t="s" r="B5">
        <v>157</v>
      </c>
    </row>
    <row spans="1:2" r="6">
      <c s="4" t="s" r="A6">
        <v>158</v>
      </c>
      <c s="4" t="s" r="B6">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0</v>
      </c>
      <c s="2" t="s" r="B1">
        <v>24</v>
      </c>
    </row>
    <row spans="1:2" r="2">
      <c s="2" t="s" r="B2">
        <v>25</v>
      </c>
    </row>
    <row spans="1:2" r="3">
      <c s="3" t="s" r="A3">
        <v>67</v>
      </c>
    </row>
    <row spans="1:2" r="4">
      <c s="4" t="s" r="A4">
        <v>161</v>
      </c>
      <c s="4" t="s" r="B4">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3</v>
      </c>
      <c s="2" t="s" r="B1">
        <v>24</v>
      </c>
    </row>
    <row spans="1:2" r="2">
      <c s="2" t="s" r="B2">
        <v>25</v>
      </c>
    </row>
    <row spans="1:2" r="3">
      <c s="3" t="s" r="A3">
        <v>68</v>
      </c>
    </row>
    <row spans="1:2" r="4">
      <c s="4" t="s" r="A4">
        <v>164</v>
      </c>
      <c s="4" t="s" r="B4">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66</v>
      </c>
      <c s="2" t="s" r="B1">
        <v>24</v>
      </c>
    </row>
    <row spans="1:2" r="2">
      <c s="2" t="s" r="B2">
        <v>25</v>
      </c>
    </row>
    <row spans="1:2" r="3">
      <c s="3" t="s" r="A3">
        <v>123</v>
      </c>
    </row>
    <row spans="1:2" r="4">
      <c s="4" t="s" r="A4">
        <v>167</v>
      </c>
      <c s="4" t="s" r="B4">
        <v>168</v>
      </c>
    </row>
    <row spans="1:2" r="5">
      <c s="4" t="s" r="A5">
        <v>169</v>
      </c>
      <c s="4" t="s" r="B5">
        <v>170</v>
      </c>
    </row>
    <row spans="1:2" r="6">
      <c s="4" t="s" r="A6">
        <v>171</v>
      </c>
      <c s="4" t="s" r="B6">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73</v>
      </c>
      <c s="2" t="s" r="B1">
        <v>24</v>
      </c>
    </row>
    <row spans="1:2" r="2">
      <c s="2" t="s" r="B2">
        <v>25</v>
      </c>
    </row>
    <row spans="1:2" r="3">
      <c s="3" t="s" r="A3">
        <v>125</v>
      </c>
    </row>
    <row spans="1:2" r="4">
      <c s="4" t="s" r="A4">
        <v>174</v>
      </c>
      <c s="4" t="s" r="B4">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27</v>
      </c>
      <c s="2" t="s" r="B1">
        <v>24</v>
      </c>
    </row>
    <row spans="1:2" r="2">
      <c s="2" t="s" r="B2">
        <v>25</v>
      </c>
    </row>
    <row spans="1:2" r="3">
      <c s="4" t="s" r="A3">
        <v>127</v>
      </c>
    </row>
    <row spans="1:2" r="4">
      <c s="3" t="s" r="A4">
        <v>176</v>
      </c>
    </row>
    <row spans="1:2" r="5">
      <c s="4" t="s" r="A5">
        <v>177</v>
      </c>
      <c s="4" t="s" r="B5">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t="s" r="A1">
        <v>179</v>
      </c>
      <c s="2" t="s" r="B1">
        <v>24</v>
      </c>
    </row>
    <row spans="1:2" r="2">
      <c s="2" t="s" r="B2">
        <v>25</v>
      </c>
    </row>
    <row spans="1:2" r="3">
      <c s="3" t="s" r="A3">
        <v>132</v>
      </c>
    </row>
    <row spans="1:2" r="4">
      <c s="4" t="s" r="A4">
        <v>180</v>
      </c>
      <c s="4" t="s" r="B4">
        <v>181</v>
      </c>
    </row>
    <row spans="1:2" r="5">
      <c s="4" t="s" r="A5">
        <v>182</v>
      </c>
      <c s="4" t="s" r="B5">
        <v>183</v>
      </c>
    </row>
    <row spans="1:2" r="6">
      <c s="4" t="s" r="A6">
        <v>184</v>
      </c>
      <c s="4" t="s" r="B6">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51</v>
      </c>
      <c s="2" t="s" r="B1">
        <v>23</v>
      </c>
      <c s="2" t="s" r="D1">
        <v>24</v>
      </c>
    </row>
    <row spans="1:5" r="2">
      <c s="2" t="s" r="B2">
        <v>25</v>
      </c>
      <c s="2" t="s" r="C2">
        <v>26</v>
      </c>
      <c s="2" t="s" r="D2">
        <v>25</v>
      </c>
      <c s="2" t="s" r="E2">
        <v>26</v>
      </c>
    </row>
    <row spans="1:5" r="3">
      <c s="3" t="s" r="A3">
        <v>52</v>
      </c>
    </row>
    <row spans="1:5" r="4">
      <c s="4" t="s" r="A4">
        <v>40</v>
      </c>
      <c s="7" t="n" r="B4">
        <v>45</v>
      </c>
      <c s="7" t="n" r="C4">
        <v>120</v>
      </c>
      <c s="7" t="n" r="D4">
        <v>120</v>
      </c>
      <c s="7" t="n" r="E4">
        <v>226</v>
      </c>
    </row>
    <row spans="1:5" r="5">
      <c s="3" t="s" r="A5">
        <v>53</v>
      </c>
    </row>
    <row spans="1:5" r="6">
      <c s="4" t="s" r="A6">
        <v>54</v>
      </c>
      <c s="5" t="n" r="B6">
        <v>23</v>
      </c>
      <c s="5" t="n" r="C6">
        <v>49</v>
      </c>
      <c s="5" t="n" r="D6">
        <v>-234</v>
      </c>
      <c s="5" t="n" r="E6">
        <v>81</v>
      </c>
    </row>
    <row spans="1:5" r="7">
      <c s="4" t="s" r="A7">
        <v>55</v>
      </c>
      <c s="5" t="n" r="B7">
        <v>8</v>
      </c>
      <c s="5" t="n" r="C7">
        <v>14</v>
      </c>
      <c s="5" t="n" r="D7">
        <v>45</v>
      </c>
      <c s="5" t="n" r="E7">
        <v>37</v>
      </c>
    </row>
    <row spans="1:5" r="8">
      <c s="4" t="s" r="A8">
        <v>56</v>
      </c>
      <c s="5" t="n" r="B8">
        <v>-2</v>
      </c>
      <c s="5" t="n" r="C8">
        <v>-1</v>
      </c>
      <c s="5" t="n" r="D8">
        <v>-2</v>
      </c>
    </row>
    <row spans="1:5" r="9">
      <c s="4" t="s" r="A9">
        <v>53</v>
      </c>
      <c s="5" t="n" r="B9">
        <v>29</v>
      </c>
      <c s="5" t="n" r="C9">
        <v>62</v>
      </c>
      <c s="5" t="n" r="D9">
        <v>-191</v>
      </c>
      <c s="5" t="n" r="E9">
        <v>118</v>
      </c>
    </row>
    <row spans="1:5" r="10">
      <c s="4" t="s" r="A10">
        <v>57</v>
      </c>
      <c s="5" t="n" r="B10">
        <v>74</v>
      </c>
      <c s="5" t="n" r="C10">
        <v>182</v>
      </c>
      <c s="5" t="n" r="D10">
        <v>-71</v>
      </c>
      <c s="5" t="n" r="E10">
        <v>344</v>
      </c>
    </row>
    <row spans="1:5" r="11">
      <c s="4" t="s" r="A11">
        <v>58</v>
      </c>
      <c s="5" t="n" r="B11">
        <v>-1</v>
      </c>
      <c s="5" t="n" r="C11">
        <v>-8</v>
      </c>
      <c s="5" t="n" r="D11">
        <v>-1</v>
      </c>
      <c s="5" t="n" r="E11">
        <v>-10</v>
      </c>
    </row>
    <row spans="1:5" r="12">
      <c s="4" t="s" r="A12">
        <v>59</v>
      </c>
      <c s="7" t="n" r="B12">
        <v>73</v>
      </c>
      <c s="7" t="n" r="C12">
        <v>174</v>
      </c>
      <c s="7" t="n" r="D12">
        <v>-72</v>
      </c>
      <c s="7" t="n" r="E12">
        <v>3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186</v>
      </c>
      <c s="2" t="s" r="B1">
        <v>24</v>
      </c>
    </row>
    <row spans="1:2" r="2">
      <c s="2" t="s" r="B2">
        <v>25</v>
      </c>
    </row>
    <row spans="1:2" r="3">
      <c s="3" t="s" r="A3">
        <v>136</v>
      </c>
    </row>
    <row spans="1:2" r="4">
      <c s="4" t="s" r="A4">
        <v>187</v>
      </c>
      <c s="4" t="s" r="B4">
        <v>188</v>
      </c>
    </row>
    <row spans="1:2" r="5">
      <c s="4" t="s" r="A5">
        <v>189</v>
      </c>
      <c s="4" t="s" r="B5">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1</v>
      </c>
      <c s="2" t="s" r="B1">
        <v>24</v>
      </c>
    </row>
    <row spans="1:2" r="2">
      <c s="2" t="s" r="B2">
        <v>25</v>
      </c>
    </row>
    <row spans="1:2" r="3">
      <c s="3" t="s" r="A3">
        <v>139</v>
      </c>
    </row>
    <row spans="1:2" r="4">
      <c s="4" t="s" r="A4">
        <v>192</v>
      </c>
      <c s="4" t="s" r="B4">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94</v>
      </c>
      <c s="2" t="s" r="B1">
        <v>24</v>
      </c>
    </row>
    <row spans="1:2" r="2">
      <c s="2" t="s" r="B2">
        <v>25</v>
      </c>
    </row>
    <row spans="1:2" r="3">
      <c s="3" t="s" r="A3">
        <v>141</v>
      </c>
    </row>
    <row spans="1:2" r="4">
      <c s="4" t="s" r="A4">
        <v>195</v>
      </c>
      <c s="4" t="s" r="B4">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7</v>
      </c>
      <c s="2" t="s" r="B1">
        <v>24</v>
      </c>
    </row>
    <row spans="1:2" r="2">
      <c s="2" t="s" r="B2">
        <v>25</v>
      </c>
    </row>
    <row spans="1:2" r="3">
      <c s="3" t="s" r="A3">
        <v>143</v>
      </c>
    </row>
    <row spans="1:2" r="4">
      <c s="4" t="s" r="A4">
        <v>198</v>
      </c>
      <c s="4" t="s" r="B4">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00</v>
      </c>
      <c s="2" t="s" r="B1">
        <v>24</v>
      </c>
    </row>
    <row spans="1:2" r="2">
      <c s="2" t="s" r="B2">
        <v>25</v>
      </c>
    </row>
    <row spans="1:2" r="3">
      <c s="3" t="s" r="A3">
        <v>145</v>
      </c>
    </row>
    <row spans="1:2" r="4">
      <c s="4" t="s" r="A4">
        <v>201</v>
      </c>
      <c s="4" t="s" r="B4">
        <v>2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t="s" r="A1">
        <v>203</v>
      </c>
      <c s="2" t="s" r="B1">
        <v>24</v>
      </c>
    </row>
    <row spans="1:2" r="2">
      <c s="2" t="s" r="B2">
        <v>25</v>
      </c>
    </row>
    <row spans="1:2" r="3">
      <c s="3" t="s" r="A3">
        <v>151</v>
      </c>
    </row>
    <row spans="1:2" r="4">
      <c s="4" t="s" r="A4">
        <v>204</v>
      </c>
      <c s="4" t="s" r="B4">
        <v>205</v>
      </c>
    </row>
    <row spans="1:2" r="5">
      <c s="4" t="s" r="A5">
        <v>206</v>
      </c>
      <c s="4" t="s" r="B5">
        <v>207</v>
      </c>
    </row>
    <row spans="1:2" r="6">
      <c s="4" t="s" r="A6">
        <v>208</v>
      </c>
      <c s="4" t="s" r="B6">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5"/>
    <col customWidth="1" max="5" min="5" width="21"/>
  </cols>
  <sheetData>
    <row spans="1:5" r="1">
      <c s="1" t="s" r="A1">
        <v>210</v>
      </c>
      <c s="2" t="s" r="B1">
        <v>23</v>
      </c>
      <c s="2" t="s" r="D1">
        <v>24</v>
      </c>
    </row>
    <row spans="1:5" r="2">
      <c s="2" t="s" r="B2">
        <v>211</v>
      </c>
      <c s="2" t="s" r="C2">
        <v>212</v>
      </c>
      <c s="2" t="s" r="D2">
        <v>213</v>
      </c>
      <c s="2" t="s" r="E2">
        <v>212</v>
      </c>
    </row>
    <row spans="1:5" r="3">
      <c s="3" t="s" r="A3">
        <v>214</v>
      </c>
    </row>
    <row spans="1:5" r="4">
      <c s="4" t="s" r="A4">
        <v>215</v>
      </c>
      <c s="5" t="n" r="D4">
        <v>4</v>
      </c>
    </row>
    <row spans="1:5" r="5">
      <c s="3" t="s" r="A5">
        <v>216</v>
      </c>
    </row>
    <row spans="1:5" r="6">
      <c s="4" t="s" r="A6">
        <v>28</v>
      </c>
      <c s="7" t="n" r="B6">
        <v>1543</v>
      </c>
      <c s="7" t="n" r="C6">
        <v>1797</v>
      </c>
      <c s="7" t="n" r="D6">
        <v>2964</v>
      </c>
      <c s="7" t="n" r="E6">
        <v>3436</v>
      </c>
    </row>
    <row spans="1:5" r="7">
      <c s="3" t="s" r="A7">
        <v>217</v>
      </c>
    </row>
    <row spans="1:5" r="8">
      <c s="4" t="s" r="A8">
        <v>218</v>
      </c>
      <c s="5" t="n" r="B8">
        <v>-18</v>
      </c>
      <c s="5" t="n" r="C8">
        <v>-29</v>
      </c>
      <c s="5" t="n" r="D8">
        <v>-39</v>
      </c>
      <c s="5" t="n" r="E8">
        <v>-59</v>
      </c>
    </row>
    <row spans="1:5" r="9">
      <c s="4" t="s" r="A9">
        <v>219</v>
      </c>
      <c s="5" t="n" r="B9">
        <v>-27</v>
      </c>
      <c s="5" t="n" r="D9">
        <v>-27</v>
      </c>
    </row>
    <row spans="1:5" r="10">
      <c s="4" t="s" r="A10">
        <v>220</v>
      </c>
      <c s="5" t="n" r="B10">
        <v>-6</v>
      </c>
      <c s="5" t="n" r="D10">
        <v>-6</v>
      </c>
    </row>
    <row spans="1:5" r="11">
      <c s="4" t="s" r="A11">
        <v>33</v>
      </c>
      <c s="5" t="n" r="B11">
        <v>-74</v>
      </c>
      <c s="5" t="n" r="C11">
        <v>-54</v>
      </c>
      <c s="5" t="n" r="D11">
        <v>-121</v>
      </c>
      <c s="5" t="n" r="E11">
        <v>-108</v>
      </c>
    </row>
    <row spans="1:5" r="12">
      <c s="4" t="s" r="A12">
        <v>36</v>
      </c>
      <c s="5" t="n" r="B12">
        <v>62</v>
      </c>
      <c s="5" t="n" r="C12">
        <v>179</v>
      </c>
      <c s="5" t="n" r="D12">
        <v>162</v>
      </c>
      <c s="5" t="n" r="E12">
        <v>313</v>
      </c>
    </row>
    <row spans="1:5" r="13">
      <c s="4" t="s" r="A13">
        <v>221</v>
      </c>
    </row>
    <row spans="1:5" r="14">
      <c s="3" t="s" r="A14">
        <v>216</v>
      </c>
    </row>
    <row spans="1:5" r="15">
      <c s="4" t="s" r="A15">
        <v>28</v>
      </c>
      <c s="5" t="n" r="B15">
        <v>1527</v>
      </c>
      <c s="5" t="n" r="C15">
        <v>1789</v>
      </c>
      <c s="5" t="n" r="D15">
        <v>2932</v>
      </c>
      <c s="5" t="n" r="E15">
        <v>3422</v>
      </c>
    </row>
    <row spans="1:5" r="16">
      <c s="3" t="s" r="A16">
        <v>222</v>
      </c>
    </row>
    <row spans="1:5" r="17">
      <c s="4" t="s" r="A17">
        <v>223</v>
      </c>
      <c s="5" t="n" r="B17">
        <v>187</v>
      </c>
      <c s="5" t="n" r="C17">
        <v>262</v>
      </c>
      <c s="5" t="n" r="D17">
        <v>355</v>
      </c>
      <c s="5" t="n" r="E17">
        <v>480</v>
      </c>
    </row>
    <row spans="1:5" r="18">
      <c s="4" t="s" r="A18">
        <v>224</v>
      </c>
    </row>
    <row spans="1:5" r="19">
      <c s="3" t="s" r="A19">
        <v>216</v>
      </c>
    </row>
    <row spans="1:5" r="20">
      <c s="4" t="s" r="A20">
        <v>28</v>
      </c>
      <c s="5" t="n" r="B20">
        <v>637</v>
      </c>
      <c s="5" t="n" r="C20">
        <v>790</v>
      </c>
      <c s="5" t="n" r="D20">
        <v>1204</v>
      </c>
      <c s="5" t="n" r="E20">
        <v>1496</v>
      </c>
    </row>
    <row spans="1:5" r="21">
      <c s="3" t="s" r="A21">
        <v>222</v>
      </c>
    </row>
    <row spans="1:5" r="22">
      <c s="4" t="s" r="A22">
        <v>223</v>
      </c>
      <c s="5" t="n" r="B22">
        <v>64</v>
      </c>
      <c s="5" t="n" r="C22">
        <v>109</v>
      </c>
      <c s="5" t="n" r="D22">
        <v>113</v>
      </c>
      <c s="5" t="n" r="E22">
        <v>196</v>
      </c>
    </row>
    <row spans="1:5" r="23">
      <c s="4" t="s" r="A23">
        <v>225</v>
      </c>
    </row>
    <row spans="1:5" r="24">
      <c s="3" t="s" r="A24">
        <v>216</v>
      </c>
    </row>
    <row spans="1:5" r="25">
      <c s="4" t="s" r="A25">
        <v>28</v>
      </c>
      <c s="5" t="n" r="B25">
        <v>530</v>
      </c>
      <c s="5" t="n" r="C25">
        <v>541</v>
      </c>
      <c s="5" t="n" r="D25">
        <v>1000</v>
      </c>
      <c s="5" t="n" r="E25">
        <v>1026</v>
      </c>
    </row>
    <row spans="1:5" r="26">
      <c s="3" t="s" r="A26">
        <v>222</v>
      </c>
    </row>
    <row spans="1:5" r="27">
      <c s="4" t="s" r="A27">
        <v>223</v>
      </c>
      <c s="5" t="n" r="B27">
        <v>82</v>
      </c>
      <c s="5" t="n" r="C27">
        <v>83</v>
      </c>
      <c s="5" t="n" r="D27">
        <v>153</v>
      </c>
      <c s="5" t="n" r="E27">
        <v>148</v>
      </c>
    </row>
    <row spans="1:5" r="28">
      <c s="4" t="s" r="A28">
        <v>226</v>
      </c>
    </row>
    <row spans="1:5" r="29">
      <c s="3" t="s" r="A29">
        <v>216</v>
      </c>
    </row>
    <row spans="1:5" r="30">
      <c s="4" t="s" r="A30">
        <v>28</v>
      </c>
      <c s="5" t="n" r="B30">
        <v>207</v>
      </c>
      <c s="5" t="n" r="C30">
        <v>274</v>
      </c>
      <c s="5" t="n" r="D30">
        <v>412</v>
      </c>
      <c s="5" t="n" r="E30">
        <v>513</v>
      </c>
    </row>
    <row spans="1:5" r="31">
      <c s="3" t="s" r="A31">
        <v>222</v>
      </c>
    </row>
    <row spans="1:5" r="32">
      <c s="4" t="s" r="A32">
        <v>223</v>
      </c>
      <c s="5" t="n" r="B32">
        <v>27</v>
      </c>
      <c s="5" t="n" r="C32">
        <v>53</v>
      </c>
      <c s="5" t="n" r="D32">
        <v>57</v>
      </c>
      <c s="5" t="n" r="E32">
        <v>94</v>
      </c>
    </row>
    <row spans="1:5" r="33">
      <c s="4" t="s" r="A33">
        <v>227</v>
      </c>
    </row>
    <row spans="1:5" r="34">
      <c s="3" t="s" r="A34">
        <v>216</v>
      </c>
    </row>
    <row spans="1:5" r="35">
      <c s="4" t="s" r="A35">
        <v>28</v>
      </c>
      <c s="5" t="n" r="B35">
        <v>153</v>
      </c>
      <c s="5" t="n" r="C35">
        <v>184</v>
      </c>
      <c s="5" t="n" r="D35">
        <v>316</v>
      </c>
      <c s="5" t="n" r="E35">
        <v>387</v>
      </c>
    </row>
    <row spans="1:5" r="36">
      <c s="3" t="s" r="A36">
        <v>222</v>
      </c>
    </row>
    <row spans="1:5" r="37">
      <c s="4" t="s" r="A37">
        <v>223</v>
      </c>
      <c s="5" t="n" r="B37">
        <v>14</v>
      </c>
      <c s="5" t="n" r="C37">
        <v>17</v>
      </c>
      <c s="5" t="n" r="D37">
        <v>32</v>
      </c>
      <c s="5" t="n" r="E37">
        <v>42</v>
      </c>
    </row>
    <row spans="1:5" r="38">
      <c s="4" t="s" r="A38">
        <v>228</v>
      </c>
    </row>
    <row spans="1:5" r="39">
      <c s="3" t="s" r="A39">
        <v>216</v>
      </c>
    </row>
    <row spans="1:5" r="40">
      <c s="4" t="s" r="A40">
        <v>28</v>
      </c>
      <c s="7" t="n" r="B40">
        <v>16</v>
      </c>
      <c s="7" t="n" r="C40">
        <v>8</v>
      </c>
      <c s="7" t="n" r="D40">
        <v>32</v>
      </c>
      <c s="7" t="n" r="E40">
        <v>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t="s" r="A1">
        <v>229</v>
      </c>
      <c s="2" t="s" r="B1">
        <v>25</v>
      </c>
      <c s="2" t="s" r="C1">
        <v>62</v>
      </c>
      <c s="2" t="s" r="D1">
        <v>26</v>
      </c>
    </row>
    <row spans="1:4" r="2">
      <c s="3" t="s" r="A2">
        <v>230</v>
      </c>
    </row>
    <row spans="1:4" r="3">
      <c s="4" t="s" r="A3">
        <v>231</v>
      </c>
      <c s="7" t="n" r="B3">
        <v>7618</v>
      </c>
      <c s="7" t="n" r="C3">
        <v>7858</v>
      </c>
      <c s="7" t="n" r="D3">
        <v>8591</v>
      </c>
    </row>
    <row spans="1:4" r="4">
      <c s="4" t="s" r="A4">
        <v>221</v>
      </c>
    </row>
    <row spans="1:4" r="5">
      <c s="3" t="s" r="A5">
        <v>230</v>
      </c>
    </row>
    <row spans="1:4" r="6">
      <c s="4" t="s" r="A6">
        <v>231</v>
      </c>
      <c s="5" t="n" r="B6">
        <v>7174</v>
      </c>
      <c s="5" t="n" r="C6">
        <v>7512</v>
      </c>
      <c s="5" t="n" r="D6">
        <v>8317</v>
      </c>
    </row>
    <row spans="1:4" r="7">
      <c s="4" t="s" r="A7">
        <v>224</v>
      </c>
    </row>
    <row spans="1:4" r="8">
      <c s="3" t="s" r="A8">
        <v>230</v>
      </c>
    </row>
    <row spans="1:4" r="9">
      <c s="4" t="s" r="A9">
        <v>231</v>
      </c>
      <c s="5" t="n" r="B9">
        <v>3117</v>
      </c>
      <c s="5" t="n" r="C9">
        <v>3223</v>
      </c>
      <c s="5" t="n" r="D9">
        <v>3667</v>
      </c>
    </row>
    <row spans="1:4" r="10">
      <c s="4" t="s" r="A10">
        <v>225</v>
      </c>
    </row>
    <row spans="1:4" r="11">
      <c s="3" t="s" r="A11">
        <v>230</v>
      </c>
    </row>
    <row spans="1:4" r="12">
      <c s="4" t="s" r="A12">
        <v>231</v>
      </c>
      <c s="5" t="n" r="B12">
        <v>2042</v>
      </c>
      <c s="5" t="n" r="C12">
        <v>1971</v>
      </c>
      <c s="5" t="n" r="D12">
        <v>2087</v>
      </c>
    </row>
    <row spans="1:4" r="13">
      <c s="4" t="s" r="A13">
        <v>226</v>
      </c>
    </row>
    <row spans="1:4" r="14">
      <c s="3" t="s" r="A14">
        <v>230</v>
      </c>
    </row>
    <row spans="1:4" r="15">
      <c s="4" t="s" r="A15">
        <v>231</v>
      </c>
      <c s="5" t="n" r="B15">
        <v>1094</v>
      </c>
      <c s="5" t="n" r="C15">
        <v>1300</v>
      </c>
      <c s="5" t="n" r="D15">
        <v>1436</v>
      </c>
    </row>
    <row spans="1:4" r="16">
      <c s="4" t="s" r="A16">
        <v>227</v>
      </c>
    </row>
    <row spans="1:4" r="17">
      <c s="3" t="s" r="A17">
        <v>230</v>
      </c>
    </row>
    <row spans="1:4" r="18">
      <c s="4" t="s" r="A18">
        <v>231</v>
      </c>
      <c s="5" t="n" r="B18">
        <v>921</v>
      </c>
      <c s="5" t="n" r="C18">
        <v>1018</v>
      </c>
      <c s="5" t="n" r="D18">
        <v>1127</v>
      </c>
    </row>
    <row spans="1:4" r="19">
      <c s="4" t="s" r="A19">
        <v>228</v>
      </c>
    </row>
    <row spans="1:4" r="20">
      <c s="3" t="s" r="A20">
        <v>230</v>
      </c>
    </row>
    <row spans="1:4" r="21">
      <c s="4" t="s" r="A21">
        <v>231</v>
      </c>
      <c s="7" t="n" r="B21">
        <v>444</v>
      </c>
      <c s="7" t="n" r="C21">
        <v>346</v>
      </c>
      <c s="7" t="n" r="D21">
        <v>2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t="s" r="A1">
        <v>232</v>
      </c>
      <c s="2" t="s" r="B1">
        <v>25</v>
      </c>
      <c s="2" t="s" r="C1">
        <v>62</v>
      </c>
      <c s="2" t="s" r="D1">
        <v>26</v>
      </c>
    </row>
    <row spans="1:4" r="2">
      <c s="3" t="s" r="A2">
        <v>67</v>
      </c>
    </row>
    <row spans="1:4" r="3">
      <c s="4" t="s" r="A3">
        <v>233</v>
      </c>
      <c s="7" t="n" r="B3">
        <v>742</v>
      </c>
      <c s="7" t="n" r="C3">
        <v>583</v>
      </c>
      <c s="7" t="n" r="D3">
        <v>976</v>
      </c>
    </row>
    <row spans="1:4" r="4">
      <c s="4" t="s" r="A4">
        <v>234</v>
      </c>
      <c s="5" t="n" r="B4">
        <v>30</v>
      </c>
      <c s="5" t="n" r="C4">
        <v>34</v>
      </c>
      <c s="5" t="n" r="D4">
        <v>40</v>
      </c>
    </row>
    <row spans="1:4" r="5">
      <c s="4" t="s" r="A5">
        <v>235</v>
      </c>
      <c s="5" t="n" r="B5">
        <v>712</v>
      </c>
      <c s="5" t="n" r="C5">
        <v>549</v>
      </c>
      <c s="5" t="n" r="D5">
        <v>936</v>
      </c>
    </row>
    <row spans="1:4" r="6">
      <c s="4" t="s" r="A6">
        <v>236</v>
      </c>
      <c s="5" t="n" r="B6">
        <v>210</v>
      </c>
      <c s="5" t="n" r="C6">
        <v>195</v>
      </c>
      <c s="5" t="n" r="D6">
        <v>211</v>
      </c>
    </row>
    <row spans="1:4" r="7">
      <c s="4" t="s" r="A7">
        <v>1</v>
      </c>
      <c s="5" t="n" r="B7">
        <v>922</v>
      </c>
      <c s="5" t="n" r="C7">
        <v>744</v>
      </c>
      <c s="5" t="n" r="D7">
        <v>1147</v>
      </c>
    </row>
    <row spans="1:4" r="8">
      <c s="4" t="s" r="A8">
        <v>237</v>
      </c>
      <c s="7" t="n" r="B8">
        <v>285</v>
      </c>
      <c s="7" t="n" r="C8">
        <v>276</v>
      </c>
      <c s="7" t="n" r="D8">
        <v>1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t="s" r="A1">
        <v>238</v>
      </c>
      <c s="2" t="s" r="B1">
        <v>25</v>
      </c>
      <c s="2" t="s" r="C1">
        <v>62</v>
      </c>
      <c s="2" t="s" r="D1">
        <v>26</v>
      </c>
    </row>
    <row spans="1:4" r="2">
      <c s="3" t="s" r="A2">
        <v>68</v>
      </c>
    </row>
    <row spans="1:4" r="3">
      <c s="4" t="s" r="A3">
        <v>239</v>
      </c>
      <c s="7" t="n" r="B3">
        <v>842</v>
      </c>
      <c s="7" t="n" r="C3">
        <v>884</v>
      </c>
      <c s="7" t="n" r="D3">
        <v>1032</v>
      </c>
    </row>
    <row spans="1:4" r="4">
      <c s="4" t="s" r="A4">
        <v>240</v>
      </c>
      <c s="5" t="n" r="B4">
        <v>103</v>
      </c>
      <c s="5" t="n" r="C4">
        <v>110</v>
      </c>
      <c s="5" t="n" r="D4">
        <v>127</v>
      </c>
    </row>
    <row spans="1:4" r="5">
      <c s="4" t="s" r="A5">
        <v>241</v>
      </c>
      <c s="5" t="n" r="B5">
        <v>40</v>
      </c>
      <c s="5" t="n" r="C5">
        <v>41</v>
      </c>
      <c s="5" t="n" r="D5">
        <v>45</v>
      </c>
    </row>
    <row spans="1:4" r="6">
      <c s="4" t="s" r="A6">
        <v>68</v>
      </c>
      <c s="7" t="n" r="B6">
        <v>985</v>
      </c>
      <c s="7" t="n" r="C6">
        <v>1035</v>
      </c>
      <c s="7" t="n" r="D6">
        <v>12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s="1" t="s" r="A1">
        <v>60</v>
      </c>
      <c s="2" t="s" r="B1">
        <v>25</v>
      </c>
      <c s="2" t="s" r="C1">
        <v>61</v>
      </c>
      <c s="2" t="s" r="D1">
        <v>62</v>
      </c>
      <c s="2" t="s" r="E1">
        <v>26</v>
      </c>
      <c s="2" t="s" r="F1">
        <v>63</v>
      </c>
      <c s="2" t="s" r="G1">
        <v>64</v>
      </c>
    </row>
    <row spans="1:7" r="2">
      <c s="3" t="s" r="A2">
        <v>65</v>
      </c>
    </row>
    <row spans="1:7" r="3">
      <c s="4" t="s" r="A3">
        <v>66</v>
      </c>
      <c s="7" t="n" r="B3">
        <v>378</v>
      </c>
      <c s="7" t="n" r="D3">
        <v>512</v>
      </c>
      <c s="7" t="n" r="E3">
        <v>194</v>
      </c>
    </row>
    <row spans="1:7" r="4">
      <c s="4" t="s" r="A4">
        <v>67</v>
      </c>
      <c s="5" t="n" r="B4">
        <v>922</v>
      </c>
      <c s="5" t="n" r="D4">
        <v>744</v>
      </c>
      <c s="5" t="n" r="E4">
        <v>1147</v>
      </c>
    </row>
    <row spans="1:7" r="5">
      <c s="4" t="s" r="A5">
        <v>68</v>
      </c>
      <c s="5" t="n" r="B5">
        <v>985</v>
      </c>
      <c s="5" t="n" r="D5">
        <v>1035</v>
      </c>
      <c s="5" t="n" r="E5">
        <v>1204</v>
      </c>
    </row>
    <row spans="1:7" r="6">
      <c s="4" t="s" r="A6">
        <v>69</v>
      </c>
      <c s="5" t="n" r="B6">
        <v>100</v>
      </c>
      <c s="5" t="n" r="D6">
        <v>80</v>
      </c>
      <c s="5" t="n" r="E6">
        <v>103</v>
      </c>
    </row>
    <row spans="1:7" r="7">
      <c s="4" t="s" r="A7">
        <v>70</v>
      </c>
      <c s="5" t="n" r="B7">
        <v>2385</v>
      </c>
      <c s="5" t="n" r="D7">
        <v>2371</v>
      </c>
      <c s="5" t="n" r="E7">
        <v>2648</v>
      </c>
    </row>
    <row spans="1:7" r="8">
      <c s="3" t="s" r="A8">
        <v>71</v>
      </c>
    </row>
    <row spans="1:7" r="9">
      <c s="4" t="s" r="A9">
        <v>72</v>
      </c>
      <c s="5" t="n" r="B9">
        <v>2386</v>
      </c>
      <c s="5" t="n" r="D9">
        <v>2445</v>
      </c>
      <c s="5" t="n" r="E9">
        <v>2661</v>
      </c>
    </row>
    <row spans="1:7" r="10">
      <c s="4" t="s" r="A10">
        <v>73</v>
      </c>
      <c s="5" t="n" r="B10">
        <v>1789</v>
      </c>
      <c s="5" t="n" r="D10">
        <v>1893</v>
      </c>
      <c s="5" t="n" r="E10">
        <v>2065</v>
      </c>
    </row>
    <row spans="1:7" r="11">
      <c s="4" t="s" r="A11">
        <v>74</v>
      </c>
      <c s="5" t="n" r="B11">
        <v>1058</v>
      </c>
      <c s="5" t="n" r="D11">
        <v>1149</v>
      </c>
      <c s="5" t="n" r="E11">
        <v>1217</v>
      </c>
    </row>
    <row spans="1:7" r="12">
      <c s="4" t="s" r="A12">
        <v>75</v>
      </c>
      <c s="5" t="n" r="B12">
        <v>7618</v>
      </c>
      <c s="5" t="n" r="D12">
        <v>7858</v>
      </c>
      <c s="5" t="n" r="E12">
        <v>8591</v>
      </c>
    </row>
    <row spans="1:7" r="13">
      <c s="3" t="s" r="A13">
        <v>76</v>
      </c>
    </row>
    <row spans="1:7" r="14">
      <c s="4" t="s" r="A14">
        <v>77</v>
      </c>
      <c s="5" t="n" r="B14">
        <v>555</v>
      </c>
      <c s="5" t="n" r="D14">
        <v>488</v>
      </c>
      <c s="5" t="n" r="E14">
        <v>1027</v>
      </c>
    </row>
    <row spans="1:7" r="15">
      <c s="4" t="s" r="A15">
        <v>78</v>
      </c>
      <c s="5" t="n" r="B15">
        <v>143</v>
      </c>
      <c s="5" t="n" r="D15">
        <v>143</v>
      </c>
      <c s="5" t="n" r="E15">
        <v>150</v>
      </c>
    </row>
    <row spans="1:7" r="16">
      <c s="4" t="s" r="A16">
        <v>79</v>
      </c>
      <c s="5" t="n" r="B16">
        <v>983</v>
      </c>
      <c s="5" t="n" r="D16">
        <v>1137</v>
      </c>
      <c s="5" t="n" r="E16">
        <v>1123</v>
      </c>
    </row>
    <row spans="1:7" r="17">
      <c s="4" t="s" r="A17">
        <v>80</v>
      </c>
      <c s="5" t="n" r="B17">
        <v>458</v>
      </c>
      <c s="5" t="n" r="D17">
        <v>560</v>
      </c>
      <c s="5" t="n" r="E17">
        <v>538</v>
      </c>
    </row>
    <row spans="1:7" r="18">
      <c s="4" t="s" r="A18">
        <v>81</v>
      </c>
      <c s="5" t="n" r="B18">
        <v>2139</v>
      </c>
      <c s="5" t="n" r="D18">
        <v>2328</v>
      </c>
      <c s="5" t="n" r="E18">
        <v>2838</v>
      </c>
    </row>
    <row spans="1:7" r="19">
      <c s="4" t="s" r="A19">
        <v>82</v>
      </c>
      <c s="5" t="n" r="B19">
        <v>3217</v>
      </c>
      <c s="5" t="n" r="D19">
        <v>2972</v>
      </c>
      <c s="5" t="n" r="E19">
        <v>2620</v>
      </c>
    </row>
    <row spans="1:7" r="20">
      <c s="4" t="s" r="A20">
        <v>83</v>
      </c>
      <c s="5" t="n" r="B20">
        <v>258</v>
      </c>
      <c s="5" t="n" r="D20">
        <v>292</v>
      </c>
      <c s="5" t="n" r="E20">
        <v>256</v>
      </c>
    </row>
    <row spans="1:7" r="21">
      <c s="4" t="s" r="A21">
        <v>84</v>
      </c>
      <c s="5" t="n" r="B21">
        <v>909</v>
      </c>
      <c s="5" t="n" r="D21">
        <v>991</v>
      </c>
      <c s="5" t="n" r="E21">
        <v>955</v>
      </c>
    </row>
    <row spans="1:7" r="22">
      <c s="3" t="s" r="A22">
        <v>85</v>
      </c>
    </row>
    <row spans="1:7" r="23">
      <c s="4" t="s" r="A23">
        <v>86</v>
      </c>
      <c s="5" t="n" r="B23">
        <v>1095</v>
      </c>
      <c s="7" t="n" r="C23">
        <v>1028</v>
      </c>
      <c s="5" t="n" r="D23">
        <v>1275</v>
      </c>
      <c s="5" t="n" r="E23">
        <v>1922</v>
      </c>
      <c s="7" t="n" r="F23">
        <v>1760</v>
      </c>
      <c s="7" t="n" r="G23">
        <v>1603</v>
      </c>
    </row>
    <row spans="1:7" r="24">
      <c s="4" t="s" r="A24">
        <v>87</v>
      </c>
      <c s="7" t="n" r="B24">
        <v>7618</v>
      </c>
      <c s="7" t="n" r="D24">
        <v>7858</v>
      </c>
      <c s="7" t="n" r="E24">
        <v>859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s="1" t="s" r="A1">
        <v>242</v>
      </c>
      <c s="2" t="s" r="B1">
        <v>23</v>
      </c>
      <c s="2" t="s" r="D1">
        <v>24</v>
      </c>
    </row>
    <row spans="1:5" r="2">
      <c s="2" t="s" r="B2">
        <v>243</v>
      </c>
      <c s="2" t="s" r="C2">
        <v>244</v>
      </c>
      <c s="2" t="s" r="D2">
        <v>243</v>
      </c>
      <c s="2" t="s" r="E2">
        <v>244</v>
      </c>
    </row>
    <row spans="1:5" r="3">
      <c s="4" t="s" r="A3">
        <v>245</v>
      </c>
    </row>
    <row spans="1:5" r="4">
      <c s="3" t="s" r="A4">
        <v>246</v>
      </c>
    </row>
    <row spans="1:5" r="5">
      <c s="4" t="s" r="A5">
        <v>247</v>
      </c>
      <c s="5" t="n" r="B5">
        <v>5900000</v>
      </c>
      <c s="5" t="n" r="C5">
        <v>2900000</v>
      </c>
      <c s="5" t="n" r="D5">
        <v>5900000</v>
      </c>
      <c s="5" t="n" r="E5">
        <v>2900000</v>
      </c>
    </row>
    <row spans="1:5" r="6">
      <c s="4" t="s" r="A6">
        <v>248</v>
      </c>
      <c s="7" t="n" r="B6">
        <v>-1</v>
      </c>
      <c s="7" t="n" r="C6">
        <v>1</v>
      </c>
      <c s="7" t="n" r="D6">
        <v>-1</v>
      </c>
      <c s="7" t="n" r="E6">
        <v>1</v>
      </c>
    </row>
    <row spans="1:5" r="7">
      <c s="4" t="s" r="A7">
        <v>249</v>
      </c>
      <c s="5" t="n" r="E7">
        <v>2</v>
      </c>
    </row>
    <row spans="1:5" r="8">
      <c s="4" t="s" r="A8">
        <v>250</v>
      </c>
      <c s="5" t="n" r="B8">
        <v>2</v>
      </c>
      <c s="5" t="n" r="C8">
        <v>1</v>
      </c>
      <c s="7" t="n" r="D8">
        <v>2</v>
      </c>
      <c s="5" t="n" r="E8">
        <v>2</v>
      </c>
    </row>
    <row spans="1:5" r="9">
      <c s="4" t="s" r="A9">
        <v>251</v>
      </c>
    </row>
    <row spans="1:5" r="10">
      <c s="3" t="s" r="A10">
        <v>246</v>
      </c>
    </row>
    <row spans="1:5" r="11">
      <c s="4" t="s" r="A11">
        <v>252</v>
      </c>
      <c s="4" t="s" r="D11">
        <v>253</v>
      </c>
    </row>
    <row spans="1:5" r="12">
      <c s="4" t="s" r="A12">
        <v>254</v>
      </c>
    </row>
    <row spans="1:5" r="13">
      <c s="3" t="s" r="A13">
        <v>246</v>
      </c>
    </row>
    <row spans="1:5" r="14">
      <c s="4" t="s" r="A14">
        <v>252</v>
      </c>
      <c s="4" t="s" r="D14">
        <v>255</v>
      </c>
    </row>
    <row spans="1:5" r="15">
      <c s="4" t="s" r="A15">
        <v>256</v>
      </c>
    </row>
    <row spans="1:5" r="16">
      <c s="3" t="s" r="A16">
        <v>246</v>
      </c>
    </row>
    <row spans="1:5" r="17">
      <c s="4" t="s" r="A17">
        <v>257</v>
      </c>
      <c s="5" t="n" r="B17">
        <v>606</v>
      </c>
      <c s="7" t="n" r="C17">
        <v>510</v>
      </c>
      <c s="7" t="n" r="D17">
        <v>606</v>
      </c>
      <c s="5" t="n" r="E17">
        <v>510</v>
      </c>
    </row>
    <row spans="1:5" r="18">
      <c s="4" t="s" r="A18">
        <v>258</v>
      </c>
      <c s="7" t="n" r="B18">
        <v>-5</v>
      </c>
      <c s="7" t="n" r="D18">
        <v>6</v>
      </c>
      <c s="7" t="n" r="E18">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59</v>
      </c>
      <c s="2" t="s" r="B1">
        <v>25</v>
      </c>
      <c s="2" t="s" r="C1">
        <v>62</v>
      </c>
      <c s="2" t="s" r="D1">
        <v>26</v>
      </c>
    </row>
    <row spans="1:4" r="2">
      <c s="3" t="s" r="A2">
        <v>260</v>
      </c>
    </row>
    <row spans="1:4" r="3">
      <c s="4" t="s" r="A3">
        <v>261</v>
      </c>
      <c s="7" t="n" r="B3">
        <v>8</v>
      </c>
      <c s="7" t="n" r="C3">
        <v>10</v>
      </c>
      <c s="7" t="n" r="D3">
        <v>4</v>
      </c>
    </row>
    <row spans="1:4" r="4">
      <c s="4" t="s" r="A4">
        <v>262</v>
      </c>
      <c s="5" t="n" r="B4">
        <v>5</v>
      </c>
      <c s="5" t="n" r="C4">
        <v>4</v>
      </c>
      <c s="5" t="n" r="D4">
        <v>2</v>
      </c>
    </row>
    <row spans="1:4" r="5">
      <c s="4" t="s" r="A5">
        <v>263</v>
      </c>
    </row>
    <row spans="1:4" r="6">
      <c s="3" t="s" r="A6">
        <v>260</v>
      </c>
    </row>
    <row spans="1:4" r="7">
      <c s="4" t="s" r="A7">
        <v>261</v>
      </c>
      <c s="5" t="n" r="D7">
        <v>1</v>
      </c>
    </row>
    <row spans="1:4" r="8">
      <c s="4" t="s" r="A8">
        <v>264</v>
      </c>
    </row>
    <row spans="1:4" r="9">
      <c s="3" t="s" r="A9">
        <v>260</v>
      </c>
    </row>
    <row spans="1:4" r="10">
      <c s="4" t="s" r="A10">
        <v>261</v>
      </c>
      <c s="5" t="n" r="B10">
        <v>8</v>
      </c>
      <c s="5" t="n" r="C10">
        <v>10</v>
      </c>
      <c s="5" t="n" r="D10">
        <v>3</v>
      </c>
    </row>
    <row spans="1:4" r="11">
      <c s="4" t="s" r="A11">
        <v>265</v>
      </c>
    </row>
    <row spans="1:4" r="12">
      <c s="3" t="s" r="A12">
        <v>260</v>
      </c>
    </row>
    <row spans="1:4" r="13">
      <c s="4" t="s" r="A13">
        <v>262</v>
      </c>
      <c s="7" t="n" r="B13">
        <v>5</v>
      </c>
      <c s="7" t="n" r="C13">
        <v>4</v>
      </c>
      <c s="7" t="n" r="D13">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266</v>
      </c>
      <c s="2" t="s" r="B1">
        <v>23</v>
      </c>
      <c s="2" t="s" r="D1">
        <v>24</v>
      </c>
    </row>
    <row spans="1:5" r="2">
      <c s="2" t="s" r="B2">
        <v>25</v>
      </c>
      <c s="2" t="s" r="C2">
        <v>26</v>
      </c>
      <c s="2" t="s" r="D2">
        <v>25</v>
      </c>
      <c s="2" t="s" r="E2">
        <v>26</v>
      </c>
    </row>
    <row spans="1:5" r="3">
      <c s="3" t="s" r="A3">
        <v>267</v>
      </c>
    </row>
    <row spans="1:5" r="4">
      <c s="4" t="s" r="A4">
        <v>268</v>
      </c>
      <c s="7" t="n" r="B4">
        <v>46</v>
      </c>
      <c s="7" t="n" r="C4">
        <v>85</v>
      </c>
      <c s="7" t="n" r="D4">
        <v>60</v>
      </c>
      <c s="7" t="n" r="E4">
        <v>114</v>
      </c>
    </row>
    <row spans="1:5" r="5">
      <c s="4" t="s" r="A5">
        <v>269</v>
      </c>
      <c s="5" t="n" r="B5">
        <v>22</v>
      </c>
      <c s="5" t="n" r="D5">
        <v>22</v>
      </c>
    </row>
    <row spans="1:5" r="6">
      <c s="4" t="s" r="A6">
        <v>270</v>
      </c>
      <c s="5" t="n" r="B6">
        <v>-11</v>
      </c>
      <c s="5" t="n" r="D6">
        <v>-11</v>
      </c>
    </row>
    <row spans="1:5" r="7">
      <c s="4" t="s" r="A7">
        <v>271</v>
      </c>
      <c s="5" t="n" r="B7">
        <v>-5</v>
      </c>
      <c s="5" t="n" r="C7">
        <v>-17</v>
      </c>
      <c s="5" t="n" r="D7">
        <v>-15</v>
      </c>
      <c s="5" t="n" r="E7">
        <v>-38</v>
      </c>
    </row>
    <row spans="1:5" r="8">
      <c s="4" t="s" r="A8">
        <v>272</v>
      </c>
      <c s="5" t="n" r="C8">
        <v>-3</v>
      </c>
      <c s="5" t="n" r="D8">
        <v>-4</v>
      </c>
      <c s="5" t="n" r="E8">
        <v>-11</v>
      </c>
    </row>
    <row spans="1:5" r="9">
      <c s="4" t="s" r="A9">
        <v>273</v>
      </c>
      <c s="5" t="n" r="B9">
        <v>52</v>
      </c>
      <c s="5" t="n" r="C9">
        <v>65</v>
      </c>
      <c s="5" t="n" r="D9">
        <v>52</v>
      </c>
      <c s="5" t="n" r="E9">
        <v>65</v>
      </c>
    </row>
    <row spans="1:5" r="10">
      <c s="4" t="s" r="A10">
        <v>274</v>
      </c>
    </row>
    <row spans="1:5" r="11">
      <c s="3" t="s" r="A11">
        <v>267</v>
      </c>
    </row>
    <row spans="1:5" r="12">
      <c s="4" t="s" r="A12">
        <v>268</v>
      </c>
      <c s="5" t="n" r="B12">
        <v>11</v>
      </c>
      <c s="5" t="n" r="C12">
        <v>27</v>
      </c>
      <c s="5" t="n" r="D12">
        <v>12</v>
      </c>
      <c s="5" t="n" r="E12">
        <v>30</v>
      </c>
    </row>
    <row spans="1:5" r="13">
      <c s="4" t="s" r="A13">
        <v>271</v>
      </c>
      <c s="5" t="n" r="C13">
        <v>-3</v>
      </c>
      <c s="5" t="n" r="E13">
        <v>-5</v>
      </c>
    </row>
    <row spans="1:5" r="14">
      <c s="4" t="s" r="A14">
        <v>272</v>
      </c>
      <c s="5" t="n" r="C14">
        <v>-4</v>
      </c>
      <c s="5" t="n" r="D14">
        <v>-1</v>
      </c>
      <c s="5" t="n" r="E14">
        <v>-5</v>
      </c>
    </row>
    <row spans="1:5" r="15">
      <c s="4" t="s" r="A15">
        <v>273</v>
      </c>
      <c s="5" t="n" r="B15">
        <v>11</v>
      </c>
      <c s="5" t="n" r="C15">
        <v>20</v>
      </c>
      <c s="5" t="n" r="D15">
        <v>11</v>
      </c>
      <c s="5" t="n" r="E15">
        <v>20</v>
      </c>
    </row>
    <row spans="1:5" r="16">
      <c s="4" t="s" r="A16">
        <v>275</v>
      </c>
    </row>
    <row spans="1:5" r="17">
      <c s="3" t="s" r="A17">
        <v>267</v>
      </c>
    </row>
    <row spans="1:5" r="18">
      <c s="4" t="s" r="A18">
        <v>268</v>
      </c>
      <c s="5" t="n" r="B18">
        <v>10</v>
      </c>
      <c s="5" t="n" r="C18">
        <v>12</v>
      </c>
      <c s="5" t="n" r="D18">
        <v>12</v>
      </c>
      <c s="5" t="n" r="E18">
        <v>20</v>
      </c>
    </row>
    <row spans="1:5" r="19">
      <c s="4" t="s" r="A19">
        <v>269</v>
      </c>
      <c s="5" t="n" r="B19">
        <v>5</v>
      </c>
      <c s="5" t="n" r="D19">
        <v>5</v>
      </c>
    </row>
    <row spans="1:5" r="20">
      <c s="4" t="s" r="A20">
        <v>270</v>
      </c>
      <c s="5" t="n" r="B20">
        <v>-4</v>
      </c>
      <c s="5" t="n" r="D20">
        <v>-4</v>
      </c>
    </row>
    <row spans="1:5" r="21">
      <c s="4" t="s" r="A21">
        <v>271</v>
      </c>
      <c s="5" t="n" r="B21">
        <v>-3</v>
      </c>
      <c s="5" t="n" r="C21">
        <v>-9</v>
      </c>
      <c s="5" t="n" r="D21">
        <v>-4</v>
      </c>
      <c s="5" t="n" r="E21">
        <v>-13</v>
      </c>
    </row>
    <row spans="1:5" r="22">
      <c s="4" t="s" r="A22">
        <v>272</v>
      </c>
      <c s="5" t="n" r="D22">
        <v>-1</v>
      </c>
      <c s="5" t="n" r="E22">
        <v>-4</v>
      </c>
    </row>
    <row spans="1:5" r="23">
      <c s="4" t="s" r="A23">
        <v>273</v>
      </c>
      <c s="5" t="n" r="B23">
        <v>8</v>
      </c>
      <c s="5" t="n" r="C23">
        <v>3</v>
      </c>
      <c s="5" t="n" r="D23">
        <v>8</v>
      </c>
      <c s="5" t="n" r="E23">
        <v>3</v>
      </c>
    </row>
    <row spans="1:5" r="24">
      <c s="4" t="s" r="A24">
        <v>276</v>
      </c>
    </row>
    <row spans="1:5" r="25">
      <c s="3" t="s" r="A25">
        <v>267</v>
      </c>
    </row>
    <row spans="1:5" r="26">
      <c s="4" t="s" r="A26">
        <v>268</v>
      </c>
      <c s="5" t="n" r="B26">
        <v>25</v>
      </c>
      <c s="5" t="n" r="C26">
        <v>46</v>
      </c>
      <c s="5" t="n" r="D26">
        <v>36</v>
      </c>
      <c s="5" t="n" r="E26">
        <v>64</v>
      </c>
    </row>
    <row spans="1:5" r="27">
      <c s="4" t="s" r="A27">
        <v>269</v>
      </c>
      <c s="5" t="n" r="B27">
        <v>17</v>
      </c>
      <c s="5" t="n" r="D27">
        <v>17</v>
      </c>
    </row>
    <row spans="1:5" r="28">
      <c s="4" t="s" r="A28">
        <v>270</v>
      </c>
      <c s="5" t="n" r="B28">
        <v>-7</v>
      </c>
      <c s="5" t="n" r="D28">
        <v>-7</v>
      </c>
    </row>
    <row spans="1:5" r="29">
      <c s="4" t="s" r="A29">
        <v>271</v>
      </c>
      <c s="5" t="n" r="B29">
        <v>-2</v>
      </c>
      <c s="5" t="n" r="C29">
        <v>-5</v>
      </c>
      <c s="5" t="n" r="D29">
        <v>-11</v>
      </c>
      <c s="5" t="n" r="E29">
        <v>-20</v>
      </c>
    </row>
    <row spans="1:5" r="30">
      <c s="4" t="s" r="A30">
        <v>272</v>
      </c>
      <c s="5" t="n" r="C30">
        <v>1</v>
      </c>
      <c s="5" t="n" r="D30">
        <v>-2</v>
      </c>
      <c s="5" t="n" r="E30">
        <v>-2</v>
      </c>
    </row>
    <row spans="1:5" r="31">
      <c s="4" t="s" r="A31">
        <v>273</v>
      </c>
      <c s="5" t="n" r="B31">
        <v>33</v>
      </c>
      <c s="7" t="n" r="C31">
        <v>42</v>
      </c>
      <c s="7" t="n" r="D31">
        <v>33</v>
      </c>
      <c s="7" t="n" r="E31">
        <v>42</v>
      </c>
    </row>
    <row spans="1:5" r="32">
      <c s="4" t="s" r="A32">
        <v>277</v>
      </c>
    </row>
    <row spans="1:5" r="33">
      <c s="3" t="s" r="A33">
        <v>278</v>
      </c>
    </row>
    <row spans="1:5" r="34">
      <c s="4" t="s" r="A34">
        <v>279</v>
      </c>
      <c s="5" t="n" r="B34">
        <v>4</v>
      </c>
    </row>
    <row spans="1:5" r="35">
      <c s="4" t="s" r="A35">
        <v>280</v>
      </c>
    </row>
    <row spans="1:5" r="36">
      <c s="3" t="s" r="A36">
        <v>278</v>
      </c>
    </row>
    <row spans="1:5" r="37">
      <c s="4" t="s" r="A37">
        <v>281</v>
      </c>
      <c s="7" t="n" r="B37">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282</v>
      </c>
      <c s="2" t="s" r="B1">
        <v>23</v>
      </c>
      <c s="2" t="s" r="D1">
        <v>24</v>
      </c>
    </row>
    <row spans="1:5" r="2">
      <c s="2" t="s" r="B2">
        <v>25</v>
      </c>
      <c s="2" t="s" r="C2">
        <v>26</v>
      </c>
      <c s="2" t="s" r="D2">
        <v>25</v>
      </c>
      <c s="2" t="s" r="E2">
        <v>26</v>
      </c>
    </row>
    <row spans="1:5" r="3">
      <c s="4" t="s" r="A3">
        <v>283</v>
      </c>
    </row>
    <row spans="1:5" r="4">
      <c s="3" t="s" r="A4">
        <v>284</v>
      </c>
    </row>
    <row spans="1:5" r="5">
      <c s="4" t="s" r="A5">
        <v>285</v>
      </c>
      <c s="7" t="n" r="B5">
        <v>6</v>
      </c>
      <c s="7" t="n" r="C5">
        <v>5</v>
      </c>
      <c s="7" t="n" r="D5">
        <v>12</v>
      </c>
      <c s="7" t="n" r="E5">
        <v>12</v>
      </c>
    </row>
    <row spans="1:5" r="6">
      <c s="4" t="s" r="A6">
        <v>286</v>
      </c>
      <c s="5" t="n" r="B6">
        <v>24</v>
      </c>
      <c s="5" t="n" r="C6">
        <v>26</v>
      </c>
      <c s="5" t="n" r="D6">
        <v>48</v>
      </c>
      <c s="5" t="n" r="E6">
        <v>53</v>
      </c>
    </row>
    <row spans="1:5" r="7">
      <c s="4" t="s" r="A7">
        <v>287</v>
      </c>
      <c s="5" t="n" r="B7">
        <v>-42</v>
      </c>
      <c s="5" t="n" r="C7">
        <v>-44</v>
      </c>
      <c s="5" t="n" r="D7">
        <v>-84</v>
      </c>
      <c s="5" t="n" r="E7">
        <v>-87</v>
      </c>
    </row>
    <row spans="1:5" r="8">
      <c s="3" t="s" r="A8">
        <v>288</v>
      </c>
    </row>
    <row spans="1:5" r="9">
      <c s="4" t="s" r="A9">
        <v>289</v>
      </c>
      <c s="5" t="n" r="B9">
        <v>19</v>
      </c>
      <c s="5" t="n" r="C9">
        <v>19</v>
      </c>
      <c s="5" t="n" r="D9">
        <v>38</v>
      </c>
      <c s="5" t="n" r="E9">
        <v>36</v>
      </c>
    </row>
    <row spans="1:5" r="10">
      <c s="4" t="s" r="A10">
        <v>290</v>
      </c>
      <c s="5" t="n" r="B10">
        <v>7</v>
      </c>
      <c s="5" t="n" r="C10">
        <v>6</v>
      </c>
      <c s="5" t="n" r="D10">
        <v>14</v>
      </c>
      <c s="5" t="n" r="E10">
        <v>14</v>
      </c>
    </row>
    <row spans="1:5" r="11">
      <c s="4" t="s" r="A11">
        <v>291</v>
      </c>
    </row>
    <row spans="1:5" r="12">
      <c s="3" t="s" r="A12">
        <v>284</v>
      </c>
    </row>
    <row spans="1:5" r="13">
      <c s="4" t="s" r="A13">
        <v>285</v>
      </c>
      <c s="5" t="n" r="B13">
        <v>5</v>
      </c>
      <c s="5" t="n" r="C13">
        <v>7</v>
      </c>
      <c s="5" t="n" r="D13">
        <v>9</v>
      </c>
      <c s="5" t="n" r="E13">
        <v>14</v>
      </c>
    </row>
    <row spans="1:5" r="14">
      <c s="4" t="s" r="A14">
        <v>286</v>
      </c>
      <c s="5" t="n" r="B14">
        <v>12</v>
      </c>
      <c s="5" t="n" r="C14">
        <v>19</v>
      </c>
      <c s="5" t="n" r="D14">
        <v>24</v>
      </c>
      <c s="5" t="n" r="E14">
        <v>37</v>
      </c>
    </row>
    <row spans="1:5" r="15">
      <c s="4" t="s" r="A15">
        <v>287</v>
      </c>
      <c s="5" t="n" r="B15">
        <v>-21</v>
      </c>
      <c s="5" t="n" r="C15">
        <v>-24</v>
      </c>
      <c s="5" t="n" r="D15">
        <v>-42</v>
      </c>
      <c s="5" t="n" r="E15">
        <v>-46</v>
      </c>
    </row>
    <row spans="1:5" r="16">
      <c s="3" t="s" r="A16">
        <v>288</v>
      </c>
    </row>
    <row spans="1:5" r="17">
      <c s="4" t="s" r="A17">
        <v>292</v>
      </c>
      <c s="5" t="n" r="C17">
        <v>-1</v>
      </c>
      <c s="5" t="n" r="E17">
        <v>-1</v>
      </c>
    </row>
    <row spans="1:5" r="18">
      <c s="4" t="s" r="A18">
        <v>289</v>
      </c>
      <c s="5" t="n" r="B18">
        <v>5</v>
      </c>
      <c s="5" t="n" r="C18">
        <v>7</v>
      </c>
      <c s="5" t="n" r="D18">
        <v>10</v>
      </c>
      <c s="5" t="n" r="E18">
        <v>11</v>
      </c>
    </row>
    <row spans="1:5" r="19">
      <c s="4" t="s" r="A19">
        <v>290</v>
      </c>
      <c s="7" t="n" r="B19">
        <v>1</v>
      </c>
      <c s="7" t="n" r="C19">
        <v>8</v>
      </c>
      <c s="7" t="n" r="D19">
        <v>1</v>
      </c>
      <c s="7" t="n" r="E19">
        <v>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t="s" r="A1">
        <v>293</v>
      </c>
      <c s="2" t="s" r="B1">
        <v>24</v>
      </c>
    </row>
    <row spans="1:3" r="2">
      <c s="2" t="s" r="B2">
        <v>25</v>
      </c>
      <c s="2" t="s" r="C2">
        <v>62</v>
      </c>
    </row>
    <row spans="1:3" r="3">
      <c s="3" t="s" r="A3">
        <v>130</v>
      </c>
    </row>
    <row spans="1:3" r="4">
      <c s="4" t="s" r="A4">
        <v>294</v>
      </c>
      <c s="4" t="s" r="B4">
        <v>295</v>
      </c>
    </row>
    <row spans="1:3" r="5">
      <c s="4" t="s" r="A5">
        <v>296</v>
      </c>
      <c s="4" t="s" r="B5">
        <v>297</v>
      </c>
    </row>
    <row spans="1:3" r="6">
      <c s="4" t="s" r="A6">
        <v>298</v>
      </c>
      <c s="7" t="n" r="C6">
        <v>9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2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31"/>
  </cols>
  <sheetData>
    <row spans="1:9" r="1">
      <c s="1" t="s" r="A1">
        <v>299</v>
      </c>
      <c s="2" t="s" r="B1">
        <v>300</v>
      </c>
      <c s="2" t="s" r="C1">
        <v>301</v>
      </c>
      <c s="2" t="s" r="D1">
        <v>211</v>
      </c>
      <c s="2" t="s" r="E1">
        <v>212</v>
      </c>
      <c s="2" t="s" r="F1">
        <v>211</v>
      </c>
      <c s="2" t="s" r="G1">
        <v>212</v>
      </c>
      <c s="2" t="s" r="H1">
        <v>302</v>
      </c>
      <c s="2" t="s" r="I1">
        <v>303</v>
      </c>
    </row>
    <row spans="1:9" r="2">
      <c s="3" t="s" r="A2">
        <v>304</v>
      </c>
    </row>
    <row spans="1:9" r="3">
      <c s="4" t="s" r="A3">
        <v>305</v>
      </c>
      <c s="7" t="n" r="C3">
        <v>3333</v>
      </c>
      <c s="7" t="n" r="E3">
        <v>3316</v>
      </c>
      <c s="7" t="n" r="G3">
        <v>3316</v>
      </c>
      <c s="7" t="n" r="I3">
        <v>3565</v>
      </c>
    </row>
    <row spans="1:9" r="4">
      <c s="4" t="s" r="A4">
        <v>306</v>
      </c>
      <c s="5" t="n" r="C4">
        <v>361</v>
      </c>
      <c s="5" t="n" r="E4">
        <v>696</v>
      </c>
      <c s="5" t="n" r="G4">
        <v>696</v>
      </c>
      <c s="5" t="n" r="I4">
        <v>348</v>
      </c>
    </row>
    <row spans="1:9" r="5">
      <c s="4" t="s" r="A5">
        <v>82</v>
      </c>
      <c s="5" t="n" r="C5">
        <v>2972</v>
      </c>
      <c s="5" t="n" r="E5">
        <v>2620</v>
      </c>
      <c s="5" t="n" r="G5">
        <v>2620</v>
      </c>
      <c s="5" t="n" r="I5">
        <v>3217</v>
      </c>
    </row>
    <row spans="1:9" r="6">
      <c s="4" t="s" r="A6">
        <v>307</v>
      </c>
      <c s="7" t="n" r="D6">
        <v>74</v>
      </c>
      <c s="5" t="n" r="E6">
        <v>54</v>
      </c>
      <c s="7" t="n" r="F6">
        <v>121</v>
      </c>
      <c s="5" t="n" r="G6">
        <v>108</v>
      </c>
    </row>
    <row spans="1:9" r="7">
      <c s="4" t="s" r="A7">
        <v>77</v>
      </c>
      <c s="5" t="n" r="C7">
        <v>488</v>
      </c>
      <c s="5" t="n" r="E7">
        <v>1027</v>
      </c>
      <c s="5" t="n" r="G7">
        <v>1027</v>
      </c>
      <c s="5" t="n" r="I7">
        <v>555</v>
      </c>
    </row>
    <row spans="1:9" r="8">
      <c s="4" t="s" r="A8">
        <v>308</v>
      </c>
    </row>
    <row spans="1:9" r="9">
      <c s="3" t="s" r="A9">
        <v>304</v>
      </c>
    </row>
    <row spans="1:9" r="10">
      <c s="4" t="s" r="A10">
        <v>309</v>
      </c>
      <c s="7" t="n" r="I10">
        <v>860</v>
      </c>
    </row>
    <row spans="1:9" r="11">
      <c s="4" t="s" r="A11">
        <v>310</v>
      </c>
      <c s="4" t="s" r="H11">
        <v>311</v>
      </c>
      <c s="4" t="s" r="I11">
        <v>311</v>
      </c>
    </row>
    <row spans="1:9" r="12">
      <c s="4" t="s" r="A12">
        <v>312</v>
      </c>
      <c s="5" t="n" r="B12">
        <v>1</v>
      </c>
    </row>
    <row spans="1:9" r="13">
      <c s="4" t="s" r="A13">
        <v>313</v>
      </c>
      <c s="5" t="n" r="B13">
        <v>4</v>
      </c>
    </row>
    <row spans="1:9" r="14">
      <c s="4" t="s" r="A14">
        <v>314</v>
      </c>
      <c s="4" t="s" r="B14">
        <v>315</v>
      </c>
    </row>
    <row spans="1:9" r="15">
      <c s="4" t="s" r="A15">
        <v>316</v>
      </c>
    </row>
    <row spans="1:9" r="16">
      <c s="3" t="s" r="A16">
        <v>304</v>
      </c>
    </row>
    <row spans="1:9" r="17">
      <c s="4" t="s" r="A17">
        <v>82</v>
      </c>
      <c s="5" t="n" r="C17">
        <v>250</v>
      </c>
      <c s="5" t="n" r="E17">
        <v>250</v>
      </c>
      <c s="5" t="n" r="G17">
        <v>250</v>
      </c>
      <c s="7" t="n" r="I17">
        <v>250</v>
      </c>
    </row>
    <row spans="1:9" r="18">
      <c s="4" t="s" r="A18">
        <v>307</v>
      </c>
      <c s="7" t="n" r="D18">
        <v>5</v>
      </c>
      <c s="5" t="n" r="E18">
        <v>5</v>
      </c>
      <c s="7" t="n" r="F18">
        <v>10</v>
      </c>
      <c s="5" t="n" r="G18">
        <v>10</v>
      </c>
    </row>
    <row spans="1:9" r="19">
      <c s="4" t="s" r="A19">
        <v>317</v>
      </c>
    </row>
    <row spans="1:9" r="20">
      <c s="3" t="s" r="A20">
        <v>304</v>
      </c>
    </row>
    <row spans="1:9" r="21">
      <c s="4" t="s" r="A21">
        <v>305</v>
      </c>
      <c s="5" t="n" r="E21">
        <v>65</v>
      </c>
      <c s="5" t="n" r="G21">
        <v>65</v>
      </c>
    </row>
    <row spans="1:9" r="22">
      <c s="4" t="s" r="A22">
        <v>318</v>
      </c>
    </row>
    <row spans="1:9" r="23">
      <c s="3" t="s" r="A23">
        <v>304</v>
      </c>
    </row>
    <row spans="1:9" r="24">
      <c s="4" t="s" r="A24">
        <v>305</v>
      </c>
      <c s="5" t="n" r="I24">
        <v>900</v>
      </c>
    </row>
    <row spans="1:9" r="25">
      <c s="4" t="s" r="A25">
        <v>319</v>
      </c>
    </row>
    <row spans="1:9" r="26">
      <c s="3" t="s" r="A26">
        <v>304</v>
      </c>
    </row>
    <row spans="1:9" r="27">
      <c s="4" t="s" r="A27">
        <v>305</v>
      </c>
      <c s="10" t="n" r="H27">
        <v>279</v>
      </c>
      <c s="7" t="n" r="I27">
        <v>312</v>
      </c>
    </row>
    <row spans="1:9" r="28">
      <c s="4" t="s" r="A28">
        <v>320</v>
      </c>
    </row>
    <row spans="1:9" r="29">
      <c s="3" t="s" r="A29">
        <v>304</v>
      </c>
    </row>
    <row spans="1:9" r="30">
      <c s="4" t="s" r="A30">
        <v>305</v>
      </c>
      <c s="5" t="n" r="C30">
        <v>405</v>
      </c>
      <c s="5" t="n" r="E30">
        <v>405</v>
      </c>
      <c s="5" t="n" r="G30">
        <v>405</v>
      </c>
    </row>
    <row spans="1:9" r="31">
      <c s="4" t="s" r="A31">
        <v>321</v>
      </c>
    </row>
    <row spans="1:9" r="32">
      <c s="3" t="s" r="A32">
        <v>304</v>
      </c>
    </row>
    <row spans="1:9" r="33">
      <c s="4" t="s" r="A33">
        <v>305</v>
      </c>
      <c s="5" t="n" r="C33">
        <v>70</v>
      </c>
      <c s="5" t="n" r="E33">
        <v>76</v>
      </c>
      <c s="5" t="n" r="G33">
        <v>76</v>
      </c>
    </row>
    <row spans="1:9" r="34">
      <c s="4" t="s" r="A34">
        <v>322</v>
      </c>
    </row>
    <row spans="1:9" r="35">
      <c s="3" t="s" r="A35">
        <v>304</v>
      </c>
    </row>
    <row spans="1:9" r="36">
      <c s="4" t="s" r="A36">
        <v>305</v>
      </c>
      <c s="5" t="n" r="C36">
        <v>103</v>
      </c>
      <c s="5" t="n" r="E36">
        <v>116</v>
      </c>
      <c s="5" t="n" r="G36">
        <v>116</v>
      </c>
    </row>
    <row spans="1:9" r="37">
      <c s="4" t="s" r="A37">
        <v>323</v>
      </c>
    </row>
    <row spans="1:9" r="38">
      <c s="3" t="s" r="A38">
        <v>304</v>
      </c>
    </row>
    <row spans="1:9" r="39">
      <c s="4" t="s" r="A39">
        <v>305</v>
      </c>
      <c s="5" t="n" r="C39">
        <v>18</v>
      </c>
      <c s="5" t="n" r="E39">
        <v>611</v>
      </c>
      <c s="5" t="n" r="G39">
        <v>611</v>
      </c>
    </row>
    <row spans="1:9" r="40">
      <c s="4" t="s" r="A40">
        <v>324</v>
      </c>
      <c s="4" t="s" r="H40">
        <v>325</v>
      </c>
      <c s="4" t="s" r="I40">
        <v>325</v>
      </c>
    </row>
    <row spans="1:9" r="41">
      <c s="4" t="s" r="A41">
        <v>326</v>
      </c>
    </row>
    <row spans="1:9" r="42">
      <c s="3" t="s" r="A42">
        <v>304</v>
      </c>
    </row>
    <row spans="1:9" r="43">
      <c s="4" t="s" r="A43">
        <v>305</v>
      </c>
      <c s="5" t="n" r="C43">
        <v>596</v>
      </c>
      <c s="5" t="n" r="E43">
        <v>595</v>
      </c>
      <c s="5" t="n" r="G43">
        <v>595</v>
      </c>
      <c s="7" t="n" r="I43">
        <v>299</v>
      </c>
    </row>
    <row spans="1:9" r="44">
      <c s="4" t="s" r="A44">
        <v>324</v>
      </c>
      <c s="4" t="s" r="H44">
        <v>327</v>
      </c>
      <c s="4" t="s" r="I44">
        <v>327</v>
      </c>
    </row>
    <row spans="1:9" r="45">
      <c s="4" t="s" r="A45">
        <v>328</v>
      </c>
      <c s="7" t="n" r="I45">
        <v>300</v>
      </c>
    </row>
    <row spans="1:9" r="46">
      <c s="4" t="s" r="A46">
        <v>329</v>
      </c>
      <c s="8" t="n" r="I46">
        <v>104.63</v>
      </c>
    </row>
    <row spans="1:9" r="47">
      <c s="4" t="s" r="A47">
        <v>330</v>
      </c>
      <c s="7" t="n" r="I47">
        <v>314</v>
      </c>
    </row>
    <row spans="1:9" r="48">
      <c s="4" t="s" r="A48">
        <v>331</v>
      </c>
    </row>
    <row spans="1:9" r="49">
      <c s="3" t="s" r="A49">
        <v>304</v>
      </c>
    </row>
    <row spans="1:9" r="50">
      <c s="4" t="s" r="A50">
        <v>305</v>
      </c>
      <c s="7" t="n" r="B50">
        <v>300</v>
      </c>
    </row>
    <row spans="1:9" r="51">
      <c s="4" t="s" r="A51">
        <v>324</v>
      </c>
      <c s="4" t="s" r="B51">
        <v>327</v>
      </c>
    </row>
    <row spans="1:9" r="52">
      <c s="4" t="s" r="A52">
        <v>332</v>
      </c>
      <c s="7" t="n" r="B52">
        <v>28</v>
      </c>
    </row>
    <row spans="1:9" r="53">
      <c s="4" t="s" r="A53">
        <v>333</v>
      </c>
    </row>
    <row spans="1:9" r="54">
      <c s="3" t="s" r="A54">
        <v>304</v>
      </c>
    </row>
    <row spans="1:9" r="55">
      <c s="4" t="s" r="A55">
        <v>305</v>
      </c>
      <c s="5" t="n" r="C55">
        <v>608</v>
      </c>
      <c s="5" t="n" r="E55">
        <v>682</v>
      </c>
      <c s="5" t="n" r="G55">
        <v>682</v>
      </c>
      <c s="10" t="n" r="H55">
        <v>500</v>
      </c>
      <c s="7" t="n" r="I55">
        <v>560</v>
      </c>
    </row>
    <row spans="1:9" r="56">
      <c s="4" t="s" r="A56">
        <v>324</v>
      </c>
      <c s="4" t="s" r="H56">
        <v>334</v>
      </c>
      <c s="4" t="s" r="I56">
        <v>334</v>
      </c>
    </row>
    <row spans="1:9" r="57">
      <c s="4" t="s" r="A57">
        <v>328</v>
      </c>
      <c s="7" t="n" r="I57">
        <v>560</v>
      </c>
    </row>
    <row spans="1:9" r="58">
      <c s="4" t="s" r="A58">
        <v>329</v>
      </c>
      <c s="8" t="n" r="I58">
        <v>116.19</v>
      </c>
    </row>
    <row spans="1:9" r="59">
      <c s="4" t="s" r="A59">
        <v>330</v>
      </c>
      <c s="7" t="n" r="I59">
        <v>651</v>
      </c>
    </row>
    <row spans="1:9" r="60">
      <c s="4" t="s" r="A60">
        <v>335</v>
      </c>
    </row>
    <row spans="1:9" r="61">
      <c s="3" t="s" r="A61">
        <v>304</v>
      </c>
    </row>
    <row spans="1:9" r="62">
      <c s="4" t="s" r="A62">
        <v>305</v>
      </c>
      <c s="5" t="n" r="C62">
        <v>401</v>
      </c>
      <c s="5" t="n" r="E62">
        <v>450</v>
      </c>
      <c s="5" t="n" r="G62">
        <v>450</v>
      </c>
      <c s="10" t="n" r="H62">
        <v>330</v>
      </c>
      <c s="7" t="n" r="I62">
        <v>369</v>
      </c>
    </row>
    <row spans="1:9" r="63">
      <c s="4" t="s" r="A63">
        <v>324</v>
      </c>
      <c s="4" t="s" r="H63">
        <v>336</v>
      </c>
      <c s="4" t="s" r="I63">
        <v>336</v>
      </c>
    </row>
    <row spans="1:9" r="64">
      <c s="4" t="s" r="A64">
        <v>328</v>
      </c>
      <c s="7" t="n" r="I64">
        <v>369</v>
      </c>
    </row>
    <row spans="1:9" r="65">
      <c s="4" t="s" r="A65">
        <v>329</v>
      </c>
      <c s="8" t="n" r="I65">
        <v>106.49</v>
      </c>
    </row>
    <row spans="1:9" r="66">
      <c s="4" t="s" r="A66">
        <v>330</v>
      </c>
      <c s="7" t="n" r="I66">
        <v>393</v>
      </c>
    </row>
    <row spans="1:9" r="67">
      <c s="4" t="s" r="A67">
        <v>337</v>
      </c>
    </row>
    <row spans="1:9" r="68">
      <c s="3" t="s" r="A68">
        <v>304</v>
      </c>
    </row>
    <row spans="1:9" r="69">
      <c s="4" t="s" r="A69">
        <v>305</v>
      </c>
      <c s="5" t="n" r="C69">
        <v>494</v>
      </c>
      <c s="7" t="n" r="I69">
        <v>494</v>
      </c>
    </row>
    <row spans="1:9" r="70">
      <c s="4" t="s" r="A70">
        <v>324</v>
      </c>
      <c s="4" t="s" r="H70">
        <v>338</v>
      </c>
      <c s="4" t="s" r="I70">
        <v>338</v>
      </c>
    </row>
    <row spans="1:9" r="71">
      <c s="4" t="s" r="A71">
        <v>339</v>
      </c>
      <c s="5" t="n" r="C71">
        <v>500</v>
      </c>
    </row>
    <row spans="1:9" r="72">
      <c s="4" t="s" r="A72">
        <v>328</v>
      </c>
      <c s="7" t="n" r="I72">
        <v>500</v>
      </c>
    </row>
    <row spans="1:9" r="73">
      <c s="4" t="s" r="A73">
        <v>329</v>
      </c>
      <c s="8" t="n" r="I73">
        <v>99.31</v>
      </c>
    </row>
    <row spans="1:9" r="74">
      <c s="4" t="s" r="A74">
        <v>330</v>
      </c>
      <c s="7" t="n" r="I74">
        <v>497</v>
      </c>
    </row>
    <row spans="1:9" r="75">
      <c s="4" t="s" r="A75">
        <v>340</v>
      </c>
    </row>
    <row spans="1:9" r="76">
      <c s="3" t="s" r="A76">
        <v>304</v>
      </c>
    </row>
    <row spans="1:9" r="77">
      <c s="4" t="s" r="A77">
        <v>305</v>
      </c>
      <c s="5" t="n" r="C77">
        <v>296</v>
      </c>
      <c s="7" t="n" r="I77">
        <v>296</v>
      </c>
    </row>
    <row spans="1:9" r="78">
      <c s="4" t="s" r="A78">
        <v>324</v>
      </c>
      <c s="4" t="s" r="H78">
        <v>341</v>
      </c>
      <c s="4" t="s" r="I78">
        <v>341</v>
      </c>
    </row>
    <row spans="1:9" r="79">
      <c s="4" t="s" r="A79">
        <v>339</v>
      </c>
      <c s="5" t="n" r="C79">
        <v>300</v>
      </c>
    </row>
    <row spans="1:9" r="80">
      <c s="4" t="s" r="A80">
        <v>328</v>
      </c>
      <c s="7" t="n" r="I80">
        <v>300</v>
      </c>
    </row>
    <row spans="1:9" r="81">
      <c s="4" t="s" r="A81">
        <v>329</v>
      </c>
      <c s="8" t="n" r="I81">
        <v>98.25</v>
      </c>
    </row>
    <row spans="1:9" r="82">
      <c s="4" t="s" r="A82">
        <v>330</v>
      </c>
      <c s="7" t="n" r="I82">
        <v>295</v>
      </c>
    </row>
    <row spans="1:9" r="83">
      <c s="4" t="s" r="A83">
        <v>342</v>
      </c>
    </row>
    <row spans="1:9" r="84">
      <c s="3" t="s" r="A84">
        <v>304</v>
      </c>
    </row>
    <row spans="1:9" r="85">
      <c s="4" t="s" r="A85">
        <v>305</v>
      </c>
      <c s="5" t="n" r="C85">
        <v>250</v>
      </c>
      <c s="5" t="n" r="E85">
        <v>250</v>
      </c>
      <c s="5" t="n" r="G85">
        <v>250</v>
      </c>
      <c s="7" t="n" r="I85">
        <v>250</v>
      </c>
    </row>
    <row spans="1:9" r="86">
      <c s="4" t="s" r="A86">
        <v>324</v>
      </c>
      <c s="4" t="s" r="H86">
        <v>343</v>
      </c>
      <c s="4" t="s" r="I86">
        <v>343</v>
      </c>
    </row>
    <row spans="1:9" r="87">
      <c s="4" t="s" r="A87">
        <v>328</v>
      </c>
      <c s="7" t="n" r="I87">
        <v>250</v>
      </c>
    </row>
    <row spans="1:9" r="88">
      <c s="4" t="s" r="A88">
        <v>329</v>
      </c>
      <c s="8" t="n" r="I88">
        <v>110.64</v>
      </c>
    </row>
    <row spans="1:9" r="89">
      <c s="4" t="s" r="A89">
        <v>330</v>
      </c>
      <c s="7" t="n" r="I89">
        <v>277</v>
      </c>
    </row>
    <row spans="1:9" r="90">
      <c s="4" t="s" r="A90">
        <v>344</v>
      </c>
    </row>
    <row spans="1:9" r="91">
      <c s="3" t="s" r="A91">
        <v>304</v>
      </c>
    </row>
    <row spans="1:9" r="92">
      <c s="4" t="s" r="A92">
        <v>305</v>
      </c>
      <c s="5" t="n" r="C92">
        <v>63</v>
      </c>
      <c s="5" t="n" r="E92">
        <v>45</v>
      </c>
      <c s="5" t="n" r="G92">
        <v>45</v>
      </c>
      <c s="5" t="n" r="I92">
        <v>64</v>
      </c>
    </row>
    <row spans="1:9" r="93">
      <c s="4" t="s" r="A93">
        <v>228</v>
      </c>
    </row>
    <row spans="1:9" r="94">
      <c s="3" t="s" r="A94">
        <v>304</v>
      </c>
    </row>
    <row spans="1:9" r="95">
      <c s="4" t="s" r="A95">
        <v>305</v>
      </c>
      <c s="5" t="n" r="C95">
        <v>29</v>
      </c>
      <c s="5" t="n" r="E95">
        <v>21</v>
      </c>
      <c s="5" t="n" r="G95">
        <v>21</v>
      </c>
      <c s="5" t="n" r="I95">
        <v>21</v>
      </c>
    </row>
    <row spans="1:9" r="96">
      <c s="4" t="s" r="A96">
        <v>345</v>
      </c>
    </row>
    <row spans="1:9" r="97">
      <c s="3" t="s" r="A97">
        <v>304</v>
      </c>
    </row>
    <row spans="1:9" r="98">
      <c s="4" t="s" r="A98">
        <v>346</v>
      </c>
      <c s="5" t="n" r="C98">
        <v>790</v>
      </c>
    </row>
    <row spans="1:9" r="99">
      <c s="4" t="s" r="A99">
        <v>328</v>
      </c>
      <c s="5" t="n" r="C99">
        <v>611</v>
      </c>
    </row>
    <row spans="1:9" r="100">
      <c s="4" t="s" r="A100">
        <v>347</v>
      </c>
    </row>
    <row spans="1:9" r="101">
      <c s="3" t="s" r="A101">
        <v>304</v>
      </c>
    </row>
    <row spans="1:9" r="102">
      <c s="4" t="s" r="A102">
        <v>305</v>
      </c>
      <c s="5" t="n" r="I102">
        <v>900</v>
      </c>
    </row>
    <row spans="1:9" r="103">
      <c s="4" t="s" r="A103">
        <v>348</v>
      </c>
    </row>
    <row spans="1:9" r="104">
      <c s="3" t="s" r="A104">
        <v>304</v>
      </c>
    </row>
    <row spans="1:9" r="105">
      <c s="4" t="s" r="A105">
        <v>305</v>
      </c>
      <c s="5" t="n" r="I105">
        <v>300</v>
      </c>
    </row>
    <row spans="1:9" r="106">
      <c s="4" t="s" r="A106">
        <v>349</v>
      </c>
    </row>
    <row spans="1:9" r="107">
      <c s="3" t="s" r="A107">
        <v>304</v>
      </c>
    </row>
    <row spans="1:9" r="108">
      <c s="4" t="s" r="A108">
        <v>305</v>
      </c>
      <c s="5" t="n" r="I108">
        <v>600</v>
      </c>
    </row>
    <row spans="1:9" r="109">
      <c s="4" t="s" r="A109">
        <v>350</v>
      </c>
    </row>
    <row spans="1:9" r="110">
      <c s="3" t="s" r="A110">
        <v>304</v>
      </c>
    </row>
    <row spans="1:9" r="111">
      <c s="4" t="s" r="A111">
        <v>77</v>
      </c>
      <c s="7" t="n" r="C111">
        <v>122</v>
      </c>
      <c s="7" t="n" r="E111">
        <v>294</v>
      </c>
      <c s="7" t="n" r="G111">
        <v>294</v>
      </c>
      <c s="7" t="n" r="I111">
        <v>192</v>
      </c>
    </row>
    <row spans="1:9" r="112">
      <c s="4" t="s" r="A112">
        <v>310</v>
      </c>
      <c s="4" t="s" r="C112">
        <v>351</v>
      </c>
      <c s="4" t="s" r="E112">
        <v>352</v>
      </c>
      <c s="4" t="s" r="G112">
        <v>352</v>
      </c>
      <c s="4" t="s" r="H112">
        <v>353</v>
      </c>
      <c s="4" t="s" r="I112">
        <v>353</v>
      </c>
    </row>
    <row spans="1:9" r="113">
      <c s="4" t="s" r="A113">
        <v>354</v>
      </c>
    </row>
    <row spans="1:9" r="114">
      <c s="3" t="s" r="A114">
        <v>304</v>
      </c>
    </row>
    <row spans="1:9" r="115">
      <c s="4" t="s" r="A115">
        <v>355</v>
      </c>
      <c s="10" t="n" r="H115">
        <v>215</v>
      </c>
    </row>
    <row spans="1:9" r="116">
      <c s="4" t="s" r="A116">
        <v>356</v>
      </c>
    </row>
    <row spans="1:9" r="117">
      <c s="3" t="s" r="A117">
        <v>304</v>
      </c>
    </row>
    <row spans="1:9" r="118">
      <c s="4" t="s" r="A118">
        <v>357</v>
      </c>
      <c s="4" t="s" r="B118">
        <v>358</v>
      </c>
    </row>
    <row spans="1:9" r="119">
      <c s="4" t="s" r="A119">
        <v>359</v>
      </c>
      <c s="4" t="s" r="B119">
        <v>360</v>
      </c>
    </row>
    <row spans="1:9" r="120">
      <c s="4" t="s" r="A120">
        <v>361</v>
      </c>
      <c s="4" t="s" r="B120">
        <v>362</v>
      </c>
    </row>
    <row spans="1:9" r="121">
      <c s="4" t="s" r="A121">
        <v>363</v>
      </c>
    </row>
    <row spans="1:9" r="122">
      <c s="3" t="s" r="A122">
        <v>304</v>
      </c>
    </row>
    <row spans="1:9" r="123">
      <c s="4" t="s" r="A123">
        <v>364</v>
      </c>
      <c s="11" t="n" r="B123">
        <v>0.5</v>
      </c>
    </row>
    <row spans="1:9" r="124">
      <c s="4" t="s" r="A124">
        <v>357</v>
      </c>
      <c s="4" t="s" r="B124">
        <v>365</v>
      </c>
    </row>
    <row spans="1:9" r="125">
      <c s="4" t="s" r="A125">
        <v>359</v>
      </c>
      <c s="4" t="s" r="B125">
        <v>366</v>
      </c>
    </row>
    <row spans="1:9" r="126">
      <c s="4" t="s" r="A126">
        <v>361</v>
      </c>
      <c s="4" t="s" r="B126">
        <v>3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s="1" t="s" r="A1">
        <v>368</v>
      </c>
      <c s="2" t="s" r="B1">
        <v>23</v>
      </c>
      <c s="2" t="s" r="C1">
        <v>24</v>
      </c>
      <c s="2" t="s" r="D1">
        <v>369</v>
      </c>
    </row>
    <row spans="1:5" r="2">
      <c s="2" t="s" r="B2">
        <v>301</v>
      </c>
      <c s="2" t="s" r="C2">
        <v>213</v>
      </c>
      <c s="2" t="s" r="D2">
        <v>301</v>
      </c>
      <c s="2" t="s" r="E2">
        <v>370</v>
      </c>
    </row>
    <row spans="1:5" r="3">
      <c s="3" t="s" r="A3">
        <v>371</v>
      </c>
    </row>
    <row spans="1:5" r="4">
      <c s="4" t="s" r="A4">
        <v>372</v>
      </c>
      <c s="7" t="n" r="C4">
        <v>40000000</v>
      </c>
    </row>
    <row spans="1:5" r="5">
      <c s="4" t="s" r="A5">
        <v>373</v>
      </c>
      <c s="5" t="n" r="C5">
        <v>395000</v>
      </c>
    </row>
    <row spans="1:5" r="6">
      <c s="4" t="s" r="A6">
        <v>374</v>
      </c>
      <c s="7" t="n" r="C6">
        <v>9000</v>
      </c>
    </row>
    <row spans="1:5" r="7">
      <c s="4" t="s" r="A7">
        <v>375</v>
      </c>
      <c s="7" t="n" r="B7">
        <v>13000000</v>
      </c>
      <c s="7" t="n" r="C7">
        <v>10000000</v>
      </c>
      <c s="7" t="n" r="D7">
        <v>13000000</v>
      </c>
    </row>
    <row spans="1:5" r="8">
      <c s="4" t="s" r="A8">
        <v>376</v>
      </c>
      <c s="5" t="n" r="B8">
        <v>4400000000</v>
      </c>
      <c s="5" t="n" r="D8">
        <v>4400000000</v>
      </c>
      <c s="7" t="n" r="E8">
        <v>975000000</v>
      </c>
    </row>
    <row spans="1:5" r="9">
      <c s="4" t="s" r="A9">
        <v>377</v>
      </c>
      <c s="4" t="s" r="C9">
        <v>315</v>
      </c>
    </row>
    <row spans="1:5" r="10">
      <c s="4" t="s" r="A10">
        <v>378</v>
      </c>
      <c s="7" t="n" r="B10">
        <v>135000000</v>
      </c>
      <c s="7" t="n" r="D10">
        <v>435000000</v>
      </c>
    </row>
    <row spans="1:5" r="11">
      <c s="3" t="s" r="A11">
        <v>379</v>
      </c>
    </row>
    <row spans="1:5" r="12">
      <c s="4" t="s" r="A12">
        <v>380</v>
      </c>
      <c s="5" t="n" r="C12">
        <v>2200</v>
      </c>
    </row>
    <row spans="1:5" r="13">
      <c s="4" t="s" r="A13">
        <v>381</v>
      </c>
    </row>
    <row spans="1:5" r="14">
      <c s="3" t="s" r="A14">
        <v>371</v>
      </c>
    </row>
    <row spans="1:5" r="15">
      <c s="4" t="s" r="A15">
        <v>382</v>
      </c>
      <c s="4" t="s" r="C15">
        <v>383</v>
      </c>
    </row>
    <row spans="1:5" r="16">
      <c s="4" t="s" r="A16">
        <v>384</v>
      </c>
    </row>
    <row spans="1:5" r="17">
      <c s="3" t="s" r="A17">
        <v>371</v>
      </c>
    </row>
    <row spans="1:5" r="18">
      <c s="4" t="s" r="A18">
        <v>382</v>
      </c>
      <c s="4" t="s" r="C18">
        <v>385</v>
      </c>
    </row>
    <row spans="1:5" r="19">
      <c s="4" t="s" r="A19">
        <v>386</v>
      </c>
    </row>
    <row spans="1:5" r="20">
      <c s="3" t="s" r="A20">
        <v>371</v>
      </c>
    </row>
    <row spans="1:5" r="21">
      <c s="4" t="s" r="A21">
        <v>382</v>
      </c>
      <c s="4" t="s" r="C21">
        <v>338</v>
      </c>
    </row>
    <row spans="1:5" r="22">
      <c s="4" t="s" r="A22">
        <v>387</v>
      </c>
    </row>
    <row spans="1:5" r="23">
      <c s="3" t="s" r="A23">
        <v>371</v>
      </c>
    </row>
    <row spans="1:5" r="24">
      <c s="4" t="s" r="A24">
        <v>388</v>
      </c>
      <c s="4" t="s" r="C24">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390</v>
      </c>
      <c s="2" t="s" r="B1">
        <v>391</v>
      </c>
      <c s="2" t="s" r="C1">
        <v>392</v>
      </c>
      <c s="2" t="s" r="D1">
        <v>25</v>
      </c>
      <c s="2" t="s" r="E1">
        <v>26</v>
      </c>
      <c s="2" t="s" r="F1">
        <v>25</v>
      </c>
      <c s="2" t="s" r="G1">
        <v>26</v>
      </c>
      <c s="2" t="s" r="H1">
        <v>393</v>
      </c>
      <c s="2" t="s" r="I1">
        <v>62</v>
      </c>
    </row>
    <row spans="1:9" r="2">
      <c s="3" t="s" r="A2">
        <v>394</v>
      </c>
    </row>
    <row spans="1:9" r="3">
      <c s="4" t="s" r="A3">
        <v>395</v>
      </c>
      <c s="7" t="n" r="D3">
        <v>1028</v>
      </c>
      <c s="7" t="n" r="E3">
        <v>1760</v>
      </c>
      <c s="7" t="n" r="F3">
        <v>1275</v>
      </c>
      <c s="7" t="n" r="G3">
        <v>1603</v>
      </c>
    </row>
    <row spans="1:9" r="4">
      <c s="4" t="s" r="A4">
        <v>110</v>
      </c>
      <c s="7" t="n" r="D4">
        <v>1</v>
      </c>
      <c s="7" t="n" r="E4">
        <v>1</v>
      </c>
      <c s="7" t="n" r="F4">
        <v>1</v>
      </c>
      <c s="7" t="n" r="G4">
        <v>5</v>
      </c>
    </row>
    <row spans="1:9" r="5">
      <c s="4" t="s" r="A5">
        <v>396</v>
      </c>
      <c s="5" t="n" r="D5">
        <v>6928</v>
      </c>
      <c s="5" t="n" r="E5">
        <v>57815</v>
      </c>
      <c s="5" t="n" r="F5">
        <v>39107</v>
      </c>
      <c s="5" t="n" r="G5">
        <v>213542</v>
      </c>
    </row>
    <row spans="1:9" r="6">
      <c s="4" t="s" r="A6">
        <v>397</v>
      </c>
      <c s="7" t="n" r="D6">
        <v>1</v>
      </c>
      <c s="7" t="n" r="E6">
        <v>1</v>
      </c>
      <c s="7" t="n" r="F6">
        <v>3</v>
      </c>
      <c s="7" t="n" r="G6">
        <v>3</v>
      </c>
    </row>
    <row spans="1:9" r="7">
      <c s="4" t="s" r="A7">
        <v>398</v>
      </c>
      <c s="5" t="n" r="D7">
        <v>75383</v>
      </c>
      <c s="5" t="n" r="E7">
        <v>49026</v>
      </c>
      <c s="5" t="n" r="F7">
        <v>132842</v>
      </c>
      <c s="5" t="n" r="G7">
        <v>97067</v>
      </c>
    </row>
    <row spans="1:9" r="8">
      <c s="4" t="s" r="A8">
        <v>111</v>
      </c>
      <c s="7" t="n" r="E8">
        <v>-12</v>
      </c>
      <c s="7" t="n" r="F8">
        <v>-100</v>
      </c>
      <c s="7" t="n" r="G8">
        <v>-12</v>
      </c>
    </row>
    <row spans="1:9" r="9">
      <c s="4" t="s" r="A9">
        <v>399</v>
      </c>
      <c s="5" t="n" r="D9">
        <v>599760</v>
      </c>
      <c s="5" t="n" r="E9">
        <v>364436</v>
      </c>
      <c s="5" t="n" r="F9">
        <v>4109256</v>
      </c>
      <c s="5" t="n" r="G9">
        <v>364436</v>
      </c>
    </row>
    <row spans="1:9" r="10">
      <c s="4" t="s" r="A10">
        <v>400</v>
      </c>
      <c s="7" t="n" r="D10">
        <v>3</v>
      </c>
      <c s="7" t="n" r="E10">
        <v>6</v>
      </c>
      <c s="7" t="n" r="F10">
        <v>11</v>
      </c>
      <c s="7" t="n" r="G10">
        <v>14</v>
      </c>
    </row>
    <row spans="1:9" r="11">
      <c s="4" t="s" r="A11">
        <v>40</v>
      </c>
      <c s="5" t="n" r="D11">
        <v>45</v>
      </c>
      <c s="5" t="n" r="E11">
        <v>120</v>
      </c>
      <c s="5" t="n" r="F11">
        <v>120</v>
      </c>
      <c s="5" t="n" r="G11">
        <v>226</v>
      </c>
    </row>
    <row spans="1:9" r="12">
      <c s="4" t="s" r="A12">
        <v>401</v>
      </c>
      <c s="5" t="n" r="D12">
        <v>29</v>
      </c>
      <c s="5" t="n" r="E12">
        <v>62</v>
      </c>
      <c s="5" t="n" r="F12">
        <v>-191</v>
      </c>
      <c s="5" t="n" r="G12">
        <v>118</v>
      </c>
    </row>
    <row spans="1:9" r="13">
      <c s="4" t="s" r="A13">
        <v>402</v>
      </c>
      <c s="5" t="n" r="D13">
        <v>-12</v>
      </c>
      <c s="5" t="n" r="E13">
        <v>-16</v>
      </c>
      <c s="5" t="n" r="F13">
        <v>-12</v>
      </c>
      <c s="5" t="n" r="G13">
        <v>-35</v>
      </c>
    </row>
    <row spans="1:9" r="14">
      <c s="4" t="s" r="A14">
        <v>403</v>
      </c>
      <c s="5" t="n" r="F14">
        <v>-12</v>
      </c>
    </row>
    <row spans="1:9" r="15">
      <c s="4" t="s" r="A15">
        <v>395</v>
      </c>
      <c s="7" t="n" r="D15">
        <v>1095</v>
      </c>
      <c s="7" t="n" r="E15">
        <v>1922</v>
      </c>
      <c s="5" t="n" r="F15">
        <v>1095</v>
      </c>
      <c s="5" t="n" r="G15">
        <v>1922</v>
      </c>
    </row>
    <row spans="1:9" r="16">
      <c s="4" t="s" r="A16">
        <v>404</v>
      </c>
      <c s="7" t="n" r="F16">
        <v>100</v>
      </c>
      <c s="7" t="n" r="G16">
        <v>12</v>
      </c>
    </row>
    <row spans="1:9" r="17">
      <c s="3" t="s" r="A17">
        <v>405</v>
      </c>
    </row>
    <row spans="1:9" r="18">
      <c s="4" t="s" r="A18">
        <v>406</v>
      </c>
      <c s="5" t="n" r="D18">
        <v>250000000</v>
      </c>
      <c s="5" t="n" r="F18">
        <v>250000000</v>
      </c>
    </row>
    <row spans="1:9" r="19">
      <c s="4" t="s" r="A19">
        <v>407</v>
      </c>
      <c s="8" t="n" r="D19">
        <v>0.01</v>
      </c>
      <c s="8" t="n" r="F19">
        <v>0.01</v>
      </c>
    </row>
    <row spans="1:9" r="20">
      <c s="4" t="s" r="A20">
        <v>408</v>
      </c>
      <c s="5" t="n" r="D20">
        <v>184462000</v>
      </c>
      <c s="5" t="n" r="E20">
        <v>183897000</v>
      </c>
      <c s="5" t="n" r="F20">
        <v>184462000</v>
      </c>
      <c s="5" t="n" r="G20">
        <v>183897000</v>
      </c>
      <c s="5" t="n" r="I20">
        <v>183915000</v>
      </c>
    </row>
    <row spans="1:9" r="21">
      <c s="4" t="s" r="A21">
        <v>409</v>
      </c>
      <c s="5" t="n" r="D21">
        <v>23694000</v>
      </c>
      <c s="5" t="n" r="E21">
        <v>19053000</v>
      </c>
      <c s="5" t="n" r="F21">
        <v>23694000</v>
      </c>
      <c s="5" t="n" r="G21">
        <v>19053000</v>
      </c>
      <c s="5" t="n" r="I21">
        <v>19718000</v>
      </c>
    </row>
    <row spans="1:9" r="22">
      <c s="4" t="s" r="A22">
        <v>410</v>
      </c>
    </row>
    <row spans="1:9" r="23">
      <c s="3" t="s" r="A23">
        <v>394</v>
      </c>
    </row>
    <row spans="1:9" r="24">
      <c s="4" t="s" r="A24">
        <v>399</v>
      </c>
      <c s="5" t="n" r="B24">
        <v>599760</v>
      </c>
      <c s="5" t="n" r="C24">
        <v>3509496</v>
      </c>
    </row>
    <row spans="1:9" r="25">
      <c s="4" t="s" r="A25">
        <v>411</v>
      </c>
      <c s="7" t="n" r="H25">
        <v>100</v>
      </c>
    </row>
    <row spans="1:9" r="26">
      <c s="4" t="s" r="A26">
        <v>404</v>
      </c>
      <c s="7" t="n" r="C26">
        <v>100</v>
      </c>
    </row>
    <row spans="1:9" r="27">
      <c s="4" t="s" r="A27">
        <v>412</v>
      </c>
      <c s="7" t="n" r="H27">
        <v>100</v>
      </c>
    </row>
    <row spans="1:9" r="28">
      <c s="4" t="s" r="A28">
        <v>413</v>
      </c>
      <c s="4" t="s" r="C28">
        <v>414</v>
      </c>
    </row>
    <row spans="1:9" r="29">
      <c s="4" t="s" r="A29">
        <v>316</v>
      </c>
    </row>
    <row spans="1:9" r="30">
      <c s="3" t="s" r="A30">
        <v>394</v>
      </c>
    </row>
    <row spans="1:9" r="31">
      <c s="4" t="s" r="A31">
        <v>40</v>
      </c>
      <c s="7" t="n" r="D31">
        <v>40</v>
      </c>
      <c s="7" t="n" r="E31">
        <v>114</v>
      </c>
      <c s="7" t="n" r="F31">
        <v>111</v>
      </c>
      <c s="7" t="n" r="G31">
        <v>215</v>
      </c>
    </row>
    <row spans="1:9" r="32">
      <c s="4" t="s" r="A32">
        <v>415</v>
      </c>
    </row>
    <row spans="1:9" r="33">
      <c s="3" t="s" r="A33">
        <v>394</v>
      </c>
    </row>
    <row spans="1:9" r="34">
      <c s="4" t="s" r="A34">
        <v>395</v>
      </c>
      <c s="5" t="n" r="D34">
        <v>2</v>
      </c>
      <c s="5" t="n" r="E34">
        <v>2</v>
      </c>
      <c s="5" t="n" r="F34">
        <v>2</v>
      </c>
      <c s="5" t="n" r="G34">
        <v>2</v>
      </c>
    </row>
    <row spans="1:9" r="35">
      <c s="4" t="s" r="A35">
        <v>395</v>
      </c>
      <c s="5" t="n" r="D35">
        <v>2</v>
      </c>
      <c s="5" t="n" r="E35">
        <v>2</v>
      </c>
      <c s="5" t="n" r="F35">
        <v>2</v>
      </c>
      <c s="5" t="n" r="G35">
        <v>2</v>
      </c>
    </row>
    <row spans="1:9" r="36">
      <c s="4" t="s" r="A36">
        <v>416</v>
      </c>
    </row>
    <row spans="1:9" r="37">
      <c s="3" t="s" r="A37">
        <v>394</v>
      </c>
    </row>
    <row spans="1:9" r="38">
      <c s="4" t="s" r="A38">
        <v>395</v>
      </c>
      <c s="5" t="n" r="D38">
        <v>3056</v>
      </c>
      <c s="5" t="n" r="E38">
        <v>3052</v>
      </c>
      <c s="5" t="n" r="F38">
        <v>3066</v>
      </c>
      <c s="5" t="n" r="G38">
        <v>3040</v>
      </c>
    </row>
    <row spans="1:9" r="39">
      <c s="4" t="s" r="A39">
        <v>110</v>
      </c>
      <c s="5" t="n" r="D39">
        <v>1</v>
      </c>
      <c s="5" t="n" r="E39">
        <v>1</v>
      </c>
      <c s="5" t="n" r="F39">
        <v>1</v>
      </c>
      <c s="5" t="n" r="G39">
        <v>5</v>
      </c>
    </row>
    <row spans="1:9" r="40">
      <c s="4" t="s" r="A40">
        <v>400</v>
      </c>
      <c s="5" t="n" r="D40">
        <v>3</v>
      </c>
      <c s="5" t="n" r="E40">
        <v>6</v>
      </c>
      <c s="5" t="n" r="F40">
        <v>11</v>
      </c>
      <c s="5" t="n" r="G40">
        <v>14</v>
      </c>
    </row>
    <row spans="1:9" r="41">
      <c s="4" t="s" r="A41">
        <v>403</v>
      </c>
      <c s="5" t="n" r="F41">
        <v>-18</v>
      </c>
    </row>
    <row spans="1:9" r="42">
      <c s="4" t="s" r="A42">
        <v>395</v>
      </c>
      <c s="5" t="n" r="D42">
        <v>3060</v>
      </c>
      <c s="5" t="n" r="E42">
        <v>3059</v>
      </c>
      <c s="5" t="n" r="F42">
        <v>3060</v>
      </c>
      <c s="5" t="n" r="G42">
        <v>3059</v>
      </c>
    </row>
    <row spans="1:9" r="43">
      <c s="4" t="s" r="A43">
        <v>417</v>
      </c>
    </row>
    <row spans="1:9" r="44">
      <c s="3" t="s" r="A44">
        <v>394</v>
      </c>
    </row>
    <row spans="1:9" r="45">
      <c s="4" t="s" r="A45">
        <v>395</v>
      </c>
      <c s="5" t="n" r="D45">
        <v>-578</v>
      </c>
      <c s="5" t="n" r="E45">
        <v>-452</v>
      </c>
      <c s="5" t="n" r="F45">
        <v>-480</v>
      </c>
      <c s="5" t="n" r="G45">
        <v>-454</v>
      </c>
    </row>
    <row spans="1:9" r="46">
      <c s="4" t="s" r="A46">
        <v>397</v>
      </c>
      <c s="5" t="n" r="D46">
        <v>1</v>
      </c>
      <c s="5" t="n" r="E46">
        <v>1</v>
      </c>
      <c s="5" t="n" r="F46">
        <v>3</v>
      </c>
      <c s="5" t="n" r="G46">
        <v>3</v>
      </c>
    </row>
    <row spans="1:9" r="47">
      <c s="4" t="s" r="A47">
        <v>111</v>
      </c>
      <c s="5" t="n" r="E47">
        <v>-12</v>
      </c>
      <c s="5" t="n" r="F47">
        <v>-100</v>
      </c>
      <c s="5" t="n" r="G47">
        <v>-12</v>
      </c>
    </row>
    <row spans="1:9" r="48">
      <c s="4" t="s" r="A48">
        <v>395</v>
      </c>
      <c s="5" t="n" r="D48">
        <v>-577</v>
      </c>
      <c s="5" t="n" r="E48">
        <v>-463</v>
      </c>
      <c s="5" t="n" r="F48">
        <v>-577</v>
      </c>
      <c s="5" t="n" r="G48">
        <v>-463</v>
      </c>
    </row>
    <row spans="1:9" r="49">
      <c s="4" t="s" r="A49">
        <v>418</v>
      </c>
    </row>
    <row spans="1:9" r="50">
      <c s="3" t="s" r="A50">
        <v>394</v>
      </c>
    </row>
    <row spans="1:9" r="51">
      <c s="4" t="s" r="A51">
        <v>395</v>
      </c>
      <c s="5" t="n" r="D51">
        <v>135</v>
      </c>
      <c s="5" t="n" r="E51">
        <v>90</v>
      </c>
      <c s="5" t="n" r="F51">
        <v>64</v>
      </c>
      <c s="5" t="n" r="G51">
        <v>-11</v>
      </c>
    </row>
    <row spans="1:9" r="52">
      <c s="4" t="s" r="A52">
        <v>40</v>
      </c>
      <c s="5" t="n" r="D52">
        <v>40</v>
      </c>
      <c s="5" t="n" r="E52">
        <v>114</v>
      </c>
      <c s="5" t="n" r="F52">
        <v>111</v>
      </c>
      <c s="5" t="n" r="G52">
        <v>215</v>
      </c>
    </row>
    <row spans="1:9" r="53">
      <c s="4" t="s" r="A53">
        <v>395</v>
      </c>
      <c s="5" t="n" r="D53">
        <v>175</v>
      </c>
      <c s="5" t="n" r="E53">
        <v>204</v>
      </c>
      <c s="5" t="n" r="F53">
        <v>175</v>
      </c>
      <c s="5" t="n" r="G53">
        <v>204</v>
      </c>
    </row>
    <row spans="1:9" r="54">
      <c s="4" t="s" r="A54">
        <v>138</v>
      </c>
    </row>
    <row spans="1:9" r="55">
      <c s="3" t="s" r="A55">
        <v>394</v>
      </c>
    </row>
    <row spans="1:9" r="56">
      <c s="4" t="s" r="A56">
        <v>395</v>
      </c>
      <c s="5" t="n" r="D56">
        <v>-1710</v>
      </c>
      <c s="5" t="n" r="E56">
        <v>-1062</v>
      </c>
      <c s="5" t="n" r="F56">
        <v>-1494</v>
      </c>
      <c s="5" t="n" r="G56">
        <v>-1121</v>
      </c>
    </row>
    <row spans="1:9" r="57">
      <c s="4" t="s" r="A57">
        <v>401</v>
      </c>
      <c s="5" t="n" r="D57">
        <v>33</v>
      </c>
      <c s="5" t="n" r="E57">
        <v>60</v>
      </c>
      <c s="5" t="n" r="F57">
        <v>-183</v>
      </c>
      <c s="5" t="n" r="G57">
        <v>119</v>
      </c>
    </row>
    <row spans="1:9" r="58">
      <c s="4" t="s" r="A58">
        <v>395</v>
      </c>
      <c s="5" t="n" r="D58">
        <v>-1677</v>
      </c>
      <c s="5" t="n" r="E58">
        <v>-1002</v>
      </c>
      <c s="5" t="n" r="F58">
        <v>-1677</v>
      </c>
      <c s="5" t="n" r="G58">
        <v>-1002</v>
      </c>
    </row>
    <row spans="1:9" r="59">
      <c s="4" t="s" r="A59">
        <v>419</v>
      </c>
    </row>
    <row spans="1:9" r="60">
      <c s="3" t="s" r="A60">
        <v>394</v>
      </c>
    </row>
    <row spans="1:9" r="61">
      <c s="4" t="s" r="A61">
        <v>395</v>
      </c>
      <c s="5" t="n" r="D61">
        <v>123</v>
      </c>
      <c s="5" t="n" r="E61">
        <v>130</v>
      </c>
      <c s="5" t="n" r="F61">
        <v>117</v>
      </c>
      <c s="5" t="n" r="G61">
        <v>147</v>
      </c>
    </row>
    <row spans="1:9" r="62">
      <c s="4" t="s" r="A62">
        <v>40</v>
      </c>
      <c s="5" t="n" r="D62">
        <v>5</v>
      </c>
      <c s="5" t="n" r="E62">
        <v>6</v>
      </c>
      <c s="5" t="n" r="F62">
        <v>9</v>
      </c>
      <c s="5" t="n" r="G62">
        <v>11</v>
      </c>
    </row>
    <row spans="1:9" r="63">
      <c s="4" t="s" r="A63">
        <v>401</v>
      </c>
      <c s="5" t="n" r="D63">
        <v>-4</v>
      </c>
      <c s="5" t="n" r="E63">
        <v>2</v>
      </c>
      <c s="5" t="n" r="F63">
        <v>-8</v>
      </c>
      <c s="5" t="n" r="G63">
        <v>-1</v>
      </c>
    </row>
    <row spans="1:9" r="64">
      <c s="4" t="s" r="A64">
        <v>402</v>
      </c>
      <c s="5" t="n" r="D64">
        <v>-12</v>
      </c>
      <c s="5" t="n" r="E64">
        <v>-16</v>
      </c>
      <c s="5" t="n" r="F64">
        <v>-12</v>
      </c>
      <c s="5" t="n" r="G64">
        <v>-35</v>
      </c>
    </row>
    <row spans="1:9" r="65">
      <c s="4" t="s" r="A65">
        <v>403</v>
      </c>
      <c s="5" t="n" r="F65">
        <v>6</v>
      </c>
    </row>
    <row spans="1:9" r="66">
      <c s="4" t="s" r="A66">
        <v>395</v>
      </c>
      <c s="7" t="n" r="D66">
        <v>112</v>
      </c>
      <c s="7" t="n" r="E66">
        <v>122</v>
      </c>
      <c s="7" t="n" r="F66">
        <v>112</v>
      </c>
      <c s="7" t="n" r="G66">
        <v>1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420</v>
      </c>
      <c s="2" t="s" r="B1">
        <v>23</v>
      </c>
      <c s="2" t="s" r="D1">
        <v>24</v>
      </c>
    </row>
    <row spans="1:5" r="2">
      <c s="2" t="s" r="B2">
        <v>25</v>
      </c>
      <c s="2" t="s" r="C2">
        <v>26</v>
      </c>
      <c s="2" t="s" r="D2">
        <v>25</v>
      </c>
      <c s="2" t="s" r="E2">
        <v>26</v>
      </c>
    </row>
    <row spans="1:5" r="3">
      <c s="3" t="s" r="A3">
        <v>421</v>
      </c>
    </row>
    <row spans="1:5" r="4">
      <c s="4" t="s" r="A4">
        <v>401</v>
      </c>
      <c s="7" t="n" r="B4">
        <v>29</v>
      </c>
      <c s="7" t="n" r="C4">
        <v>62</v>
      </c>
      <c s="7" t="n" r="D4">
        <v>-191</v>
      </c>
      <c s="7" t="n" r="E4">
        <v>118</v>
      </c>
    </row>
    <row spans="1:5" r="5">
      <c s="4" t="s" r="A5">
        <v>422</v>
      </c>
    </row>
    <row spans="1:5" r="6">
      <c s="3" t="s" r="A6">
        <v>421</v>
      </c>
    </row>
    <row spans="1:5" r="7">
      <c s="4" t="s" r="A7">
        <v>423</v>
      </c>
      <c s="5" t="n" r="B7">
        <v>-308</v>
      </c>
      <c s="5" t="n" r="C7">
        <v>264</v>
      </c>
      <c s="5" t="n" r="D7">
        <v>-55</v>
      </c>
      <c s="5" t="n" r="E7">
        <v>229</v>
      </c>
    </row>
    <row spans="1:5" r="8">
      <c s="4" t="s" r="A8">
        <v>424</v>
      </c>
      <c s="5" t="n" r="B8">
        <v>27</v>
      </c>
      <c s="5" t="n" r="C8">
        <v>47</v>
      </c>
      <c s="5" t="n" r="D8">
        <v>-226</v>
      </c>
      <c s="5" t="n" r="E8">
        <v>82</v>
      </c>
    </row>
    <row spans="1:5" r="9">
      <c s="4" t="s" r="A9">
        <v>401</v>
      </c>
      <c s="5" t="n" r="B9">
        <v>27</v>
      </c>
      <c s="5" t="n" r="C9">
        <v>47</v>
      </c>
      <c s="5" t="n" r="D9">
        <v>-226</v>
      </c>
      <c s="5" t="n" r="E9">
        <v>82</v>
      </c>
    </row>
    <row spans="1:5" r="10">
      <c s="4" t="s" r="A10">
        <v>425</v>
      </c>
      <c s="5" t="n" r="B10">
        <v>-281</v>
      </c>
      <c s="5" t="n" r="C10">
        <v>311</v>
      </c>
      <c s="5" t="n" r="D10">
        <v>-281</v>
      </c>
      <c s="5" t="n" r="E10">
        <v>311</v>
      </c>
    </row>
    <row spans="1:5" r="11">
      <c s="4" t="s" r="A11">
        <v>426</v>
      </c>
    </row>
    <row spans="1:5" r="12">
      <c s="3" t="s" r="A12">
        <v>421</v>
      </c>
    </row>
    <row spans="1:5" r="13">
      <c s="4" t="s" r="A13">
        <v>423</v>
      </c>
      <c s="5" t="n" r="B13">
        <v>-11</v>
      </c>
      <c s="5" t="n" r="C13">
        <v>-11</v>
      </c>
      <c s="5" t="n" r="D13">
        <v>-11</v>
      </c>
      <c s="5" t="n" r="E13">
        <v>-12</v>
      </c>
    </row>
    <row spans="1:5" r="14">
      <c s="4" t="s" r="A14">
        <v>424</v>
      </c>
      <c s="5" t="n" r="E14">
        <v>2</v>
      </c>
    </row>
    <row spans="1:5" r="15">
      <c s="4" t="s" r="A15">
        <v>427</v>
      </c>
      <c s="5" t="n" r="B15">
        <v>-2</v>
      </c>
      <c s="5" t="n" r="C15">
        <v>-1</v>
      </c>
      <c s="5" t="n" r="D15">
        <v>-2</v>
      </c>
      <c s="5" t="n" r="E15">
        <v>-2</v>
      </c>
    </row>
    <row spans="1:5" r="16">
      <c s="4" t="s" r="A16">
        <v>401</v>
      </c>
      <c s="5" t="n" r="B16">
        <v>-2</v>
      </c>
      <c s="5" t="n" r="C16">
        <v>-1</v>
      </c>
      <c s="5" t="n" r="D16">
        <v>-2</v>
      </c>
    </row>
    <row spans="1:5" r="17">
      <c s="4" t="s" r="A17">
        <v>425</v>
      </c>
      <c s="5" t="n" r="B17">
        <v>-13</v>
      </c>
      <c s="5" t="n" r="C17">
        <v>-12</v>
      </c>
      <c s="5" t="n" r="D17">
        <v>-13</v>
      </c>
      <c s="5" t="n" r="E17">
        <v>-12</v>
      </c>
    </row>
    <row spans="1:5" r="18">
      <c s="4" t="s" r="A18">
        <v>428</v>
      </c>
    </row>
    <row spans="1:5" r="19">
      <c s="3" t="s" r="A19">
        <v>421</v>
      </c>
    </row>
    <row spans="1:5" r="20">
      <c s="4" t="s" r="A20">
        <v>423</v>
      </c>
      <c s="5" t="n" r="B20">
        <v>-1391</v>
      </c>
      <c s="5" t="n" r="C20">
        <v>-1315</v>
      </c>
      <c s="5" t="n" r="D20">
        <v>-1428</v>
      </c>
      <c s="5" t="n" r="E20">
        <v>-1338</v>
      </c>
    </row>
    <row spans="1:5" r="21">
      <c s="4" t="s" r="A21">
        <v>427</v>
      </c>
      <c s="5" t="n" r="B21">
        <v>17</v>
      </c>
      <c s="5" t="n" r="C21">
        <v>22</v>
      </c>
      <c s="5" t="n" r="D21">
        <v>38</v>
      </c>
      <c s="5" t="n" r="E21">
        <v>45</v>
      </c>
    </row>
    <row spans="1:5" r="22">
      <c s="4" t="s" r="A22">
        <v>429</v>
      </c>
      <c s="5" t="n" r="B22">
        <v>-9</v>
      </c>
      <c s="5" t="n" r="C22">
        <v>-7</v>
      </c>
      <c s="5" t="n" r="D22">
        <v>6</v>
      </c>
      <c s="5" t="n" r="E22">
        <v>-6</v>
      </c>
    </row>
    <row spans="1:5" r="23">
      <c s="4" t="s" r="A23">
        <v>430</v>
      </c>
      <c s="5" t="n" r="C23">
        <v>-1</v>
      </c>
      <c s="5" t="n" r="D23">
        <v>1</v>
      </c>
      <c s="5" t="n" r="E23">
        <v>-2</v>
      </c>
    </row>
    <row spans="1:5" r="24">
      <c s="4" t="s" r="A24">
        <v>401</v>
      </c>
      <c s="5" t="n" r="B24">
        <v>8</v>
      </c>
      <c s="5" t="n" r="C24">
        <v>14</v>
      </c>
      <c s="5" t="n" r="D24">
        <v>45</v>
      </c>
      <c s="5" t="n" r="E24">
        <v>37</v>
      </c>
    </row>
    <row spans="1:5" r="25">
      <c s="4" t="s" r="A25">
        <v>425</v>
      </c>
      <c s="5" t="n" r="B25">
        <v>-1383</v>
      </c>
      <c s="5" t="n" r="C25">
        <v>-1301</v>
      </c>
      <c s="5" t="n" r="D25">
        <v>-1383</v>
      </c>
      <c s="5" t="n" r="E25">
        <v>-1301</v>
      </c>
    </row>
    <row spans="1:5" r="26">
      <c s="4" t="s" r="A26">
        <v>138</v>
      </c>
    </row>
    <row spans="1:5" r="27">
      <c s="3" t="s" r="A27">
        <v>421</v>
      </c>
    </row>
    <row spans="1:5" r="28">
      <c s="4" t="s" r="A28">
        <v>423</v>
      </c>
      <c s="5" t="n" r="B28">
        <v>-1710</v>
      </c>
      <c s="5" t="n" r="C28">
        <v>-1062</v>
      </c>
      <c s="5" t="n" r="D28">
        <v>-1494</v>
      </c>
      <c s="5" t="n" r="E28">
        <v>-1121</v>
      </c>
    </row>
    <row spans="1:5" r="29">
      <c s="4" t="s" r="A29">
        <v>424</v>
      </c>
      <c s="5" t="n" r="B29">
        <v>27</v>
      </c>
      <c s="5" t="n" r="C29">
        <v>47</v>
      </c>
      <c s="5" t="n" r="D29">
        <v>-226</v>
      </c>
      <c s="5" t="n" r="E29">
        <v>84</v>
      </c>
    </row>
    <row spans="1:5" r="30">
      <c s="4" t="s" r="A30">
        <v>427</v>
      </c>
      <c s="5" t="n" r="B30">
        <v>15</v>
      </c>
      <c s="5" t="n" r="C30">
        <v>21</v>
      </c>
      <c s="5" t="n" r="D30">
        <v>36</v>
      </c>
      <c s="5" t="n" r="E30">
        <v>43</v>
      </c>
    </row>
    <row spans="1:5" r="31">
      <c s="4" t="s" r="A31">
        <v>429</v>
      </c>
      <c s="5" t="n" r="B31">
        <v>-9</v>
      </c>
      <c s="5" t="n" r="C31">
        <v>-7</v>
      </c>
      <c s="5" t="n" r="D31">
        <v>6</v>
      </c>
      <c s="5" t="n" r="E31">
        <v>-6</v>
      </c>
    </row>
    <row spans="1:5" r="32">
      <c s="4" t="s" r="A32">
        <v>430</v>
      </c>
      <c s="5" t="n" r="C32">
        <v>-1</v>
      </c>
      <c s="5" t="n" r="D32">
        <v>1</v>
      </c>
      <c s="5" t="n" r="E32">
        <v>-2</v>
      </c>
    </row>
    <row spans="1:5" r="33">
      <c s="4" t="s" r="A33">
        <v>401</v>
      </c>
      <c s="5" t="n" r="B33">
        <v>33</v>
      </c>
      <c s="5" t="n" r="C33">
        <v>60</v>
      </c>
      <c s="5" t="n" r="D33">
        <v>-183</v>
      </c>
      <c s="5" t="n" r="E33">
        <v>119</v>
      </c>
    </row>
    <row spans="1:5" r="34">
      <c s="4" t="s" r="A34">
        <v>425</v>
      </c>
      <c s="7" t="n" r="B34">
        <v>-1677</v>
      </c>
      <c s="7" t="n" r="C34">
        <v>-1002</v>
      </c>
      <c s="7" t="n" r="D34">
        <v>-1677</v>
      </c>
      <c s="7" t="n" r="E34">
        <v>-10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5"/>
    <col customWidth="1" max="6" min="6" width="14"/>
  </cols>
  <sheetData>
    <row spans="1:6" r="1">
      <c s="1" t="s" r="A1">
        <v>431</v>
      </c>
      <c s="2" t="s" r="B1">
        <v>432</v>
      </c>
      <c s="2" t="s" r="C1">
        <v>23</v>
      </c>
      <c s="2" t="s" r="E1">
        <v>24</v>
      </c>
    </row>
    <row spans="1:6" r="2">
      <c s="2" t="s" r="B2">
        <v>433</v>
      </c>
      <c s="2" t="s" r="C2">
        <v>25</v>
      </c>
      <c s="2" t="s" r="D2">
        <v>26</v>
      </c>
      <c s="2" t="s" r="E2">
        <v>25</v>
      </c>
      <c s="2" t="s" r="F2">
        <v>26</v>
      </c>
    </row>
    <row spans="1:6" r="3">
      <c s="3" t="s" r="A3">
        <v>141</v>
      </c>
    </row>
    <row spans="1:6" r="4">
      <c s="4" t="s" r="A4">
        <v>93</v>
      </c>
      <c s="7" t="n" r="C4">
        <v>-22</v>
      </c>
      <c s="7" t="n" r="E4">
        <v>-22</v>
      </c>
    </row>
    <row spans="1:6" r="5">
      <c s="4" t="s" r="A5">
        <v>220</v>
      </c>
      <c s="5" t="n" r="C5">
        <v>-6</v>
      </c>
      <c s="5" t="n" r="E5">
        <v>-6</v>
      </c>
    </row>
    <row spans="1:6" r="6">
      <c s="4" t="s" r="A6">
        <v>434</v>
      </c>
      <c s="5" t="n" r="C6">
        <v>3</v>
      </c>
      <c s="7" t="n" r="D6">
        <v>-1</v>
      </c>
      <c s="5" t="n" r="E6">
        <v>8</v>
      </c>
      <c s="7" t="n" r="F6">
        <v>-1</v>
      </c>
    </row>
    <row spans="1:6" r="7">
      <c s="4" t="s" r="A7">
        <v>435</v>
      </c>
      <c s="5" t="n" r="C7">
        <v>7</v>
      </c>
      <c s="5" t="n" r="D7">
        <v>5</v>
      </c>
      <c s="5" t="n" r="E7">
        <v>5</v>
      </c>
      <c s="5" t="n" r="F7">
        <v>4</v>
      </c>
    </row>
    <row spans="1:6" r="8">
      <c s="4" t="s" r="A8">
        <v>436</v>
      </c>
      <c s="7" t="n" r="C8">
        <v>-18</v>
      </c>
      <c s="7" t="n" r="D8">
        <v>4</v>
      </c>
      <c s="7" t="n" r="E8">
        <v>-15</v>
      </c>
      <c s="7" t="n" r="F8">
        <v>3</v>
      </c>
    </row>
    <row spans="1:6" r="9">
      <c s="4" t="s" r="A9">
        <v>437</v>
      </c>
    </row>
    <row spans="1:6" r="10">
      <c s="3" t="s" r="A10">
        <v>141</v>
      </c>
    </row>
    <row spans="1:6" r="11">
      <c s="4" t="s" r="A11">
        <v>438</v>
      </c>
      <c s="7" t="n" r="B11">
        <v>215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t="s" r="A1">
        <v>88</v>
      </c>
      <c s="2" t="s" r="B1">
        <v>24</v>
      </c>
    </row>
    <row spans="1:3" r="2">
      <c s="2" t="s" r="B2">
        <v>25</v>
      </c>
      <c s="2" t="s" r="C2">
        <v>26</v>
      </c>
    </row>
    <row spans="1:3" r="3">
      <c s="3" t="s" r="A3">
        <v>89</v>
      </c>
    </row>
    <row spans="1:3" r="4">
      <c s="4" t="s" r="A4">
        <v>40</v>
      </c>
      <c s="7" t="n" r="B4">
        <v>120</v>
      </c>
      <c s="7" t="n" r="C4">
        <v>226</v>
      </c>
    </row>
    <row spans="1:3" r="5">
      <c s="4" t="s" r="A5">
        <v>39</v>
      </c>
      <c s="5" t="n" r="B5">
        <v>2</v>
      </c>
      <c s="5" t="n" r="C5">
        <v>21</v>
      </c>
    </row>
    <row spans="1:3" r="6">
      <c s="3" t="s" r="A6">
        <v>90</v>
      </c>
    </row>
    <row spans="1:3" r="7">
      <c s="4" t="s" r="A7">
        <v>91</v>
      </c>
      <c s="5" t="n" r="B7">
        <v>197</v>
      </c>
      <c s="5" t="n" r="C7">
        <v>229</v>
      </c>
    </row>
    <row spans="1:3" r="8">
      <c s="4" t="s" r="A8">
        <v>92</v>
      </c>
      <c s="5" t="n" r="B8">
        <v>15</v>
      </c>
      <c s="5" t="n" r="C8">
        <v>29</v>
      </c>
    </row>
    <row spans="1:3" r="9">
      <c s="4" t="s" r="A9">
        <v>93</v>
      </c>
      <c s="5" t="n" r="B9">
        <v>22</v>
      </c>
    </row>
    <row spans="1:3" r="10">
      <c s="3" t="s" r="A10">
        <v>94</v>
      </c>
    </row>
    <row spans="1:3" r="11">
      <c s="4" t="s" r="A11">
        <v>95</v>
      </c>
      <c s="5" t="n" r="B11">
        <v>-10</v>
      </c>
      <c s="5" t="n" r="C11">
        <v>-20</v>
      </c>
    </row>
    <row spans="1:3" r="12">
      <c s="4" t="s" r="A12">
        <v>96</v>
      </c>
      <c s="5" t="n" r="B12">
        <v>-35</v>
      </c>
      <c s="5" t="n" r="C12">
        <v>-42</v>
      </c>
    </row>
    <row spans="1:3" r="13">
      <c s="4" t="s" r="A13">
        <v>97</v>
      </c>
      <c s="5" t="n" r="B13">
        <v>-15</v>
      </c>
      <c s="5" t="n" r="C13">
        <v>-38</v>
      </c>
    </row>
    <row spans="1:3" r="14">
      <c s="4" t="s" r="A14">
        <v>98</v>
      </c>
      <c s="5" t="n" r="B14">
        <v>-401</v>
      </c>
      <c s="5" t="n" r="C14">
        <v>-354</v>
      </c>
    </row>
    <row spans="1:3" r="15">
      <c s="4" t="s" r="A15">
        <v>99</v>
      </c>
      <c s="5" t="n" r="B15">
        <v>-5</v>
      </c>
      <c s="5" t="n" r="C15">
        <v>-82</v>
      </c>
    </row>
    <row spans="1:3" r="16">
      <c s="4" t="s" r="A16">
        <v>100</v>
      </c>
      <c s="5" t="n" r="B16">
        <v>-110</v>
      </c>
      <c s="5" t="n" r="C16">
        <v>-31</v>
      </c>
    </row>
    <row spans="1:3" r="17">
      <c s="4" t="s" r="A17">
        <v>101</v>
      </c>
      <c s="5" t="n" r="B17">
        <v>-2</v>
      </c>
      <c s="5" t="n" r="C17">
        <v>-2</v>
      </c>
    </row>
    <row spans="1:3" r="18">
      <c s="4" t="s" r="A18">
        <v>102</v>
      </c>
      <c s="5" t="n" r="B18">
        <v>-112</v>
      </c>
      <c s="5" t="n" r="C18">
        <v>-33</v>
      </c>
    </row>
    <row spans="1:3" r="19">
      <c s="3" t="s" r="A19">
        <v>103</v>
      </c>
    </row>
    <row spans="1:3" r="20">
      <c s="4" t="s" r="A20">
        <v>104</v>
      </c>
      <c s="5" t="n" r="B20">
        <v>-208</v>
      </c>
      <c s="5" t="n" r="C20">
        <v>-196</v>
      </c>
    </row>
    <row spans="1:3" r="21">
      <c s="4" t="s" r="A21">
        <v>105</v>
      </c>
      <c s="5" t="n" r="B21">
        <v>-52</v>
      </c>
    </row>
    <row spans="1:3" r="22">
      <c s="4" t="s" r="A22">
        <v>106</v>
      </c>
      <c s="5" t="n" r="B22">
        <v>6</v>
      </c>
      <c s="5" t="n" r="C22">
        <v>15</v>
      </c>
    </row>
    <row spans="1:3" r="23">
      <c s="4" t="s" r="A23">
        <v>107</v>
      </c>
      <c s="5" t="n" r="B23">
        <v>-254</v>
      </c>
      <c s="5" t="n" r="C23">
        <v>-181</v>
      </c>
    </row>
    <row spans="1:3" r="24">
      <c s="3" t="s" r="A24">
        <v>108</v>
      </c>
    </row>
    <row spans="1:3" r="25">
      <c s="4" t="s" r="A25">
        <v>109</v>
      </c>
      <c s="5" t="n" r="B25">
        <v>400</v>
      </c>
      <c s="5" t="n" r="C25">
        <v>71</v>
      </c>
    </row>
    <row spans="1:3" r="26">
      <c s="4" t="s" r="A26">
        <v>110</v>
      </c>
      <c s="5" t="n" r="B26">
        <v>1</v>
      </c>
      <c s="5" t="n" r="C26">
        <v>5</v>
      </c>
    </row>
    <row spans="1:3" r="27">
      <c s="4" t="s" r="A27">
        <v>111</v>
      </c>
      <c s="5" t="n" r="B27">
        <v>-100</v>
      </c>
      <c s="5" t="n" r="C27">
        <v>-12</v>
      </c>
    </row>
    <row spans="1:3" r="28">
      <c s="4" t="s" r="A28">
        <v>112</v>
      </c>
      <c s="5" t="n" r="B28">
        <v>-12</v>
      </c>
      <c s="5" t="n" r="C28">
        <v>-35</v>
      </c>
    </row>
    <row spans="1:3" r="29">
      <c s="4" t="s" r="A29">
        <v>113</v>
      </c>
      <c s="5" t="n" r="B29">
        <v>-37</v>
      </c>
    </row>
    <row spans="1:3" r="30">
      <c s="4" t="s" r="A30">
        <v>114</v>
      </c>
      <c s="5" t="n" r="B30">
        <v>252</v>
      </c>
      <c s="5" t="n" r="C30">
        <v>29</v>
      </c>
    </row>
    <row spans="1:3" r="31">
      <c s="4" t="s" r="A31">
        <v>115</v>
      </c>
      <c s="5" t="n" r="B31">
        <v>-20</v>
      </c>
      <c s="5" t="n" r="C31">
        <v>-4</v>
      </c>
    </row>
    <row spans="1:3" r="32">
      <c s="4" t="s" r="A32">
        <v>116</v>
      </c>
      <c s="5" t="n" r="B32">
        <v>-134</v>
      </c>
      <c s="5" t="n" r="C32">
        <v>-189</v>
      </c>
    </row>
    <row spans="1:3" r="33">
      <c s="4" t="s" r="A33">
        <v>117</v>
      </c>
      <c s="5" t="n" r="B33">
        <v>512</v>
      </c>
      <c s="5" t="n" r="C33">
        <v>383</v>
      </c>
    </row>
    <row spans="1:3" r="34">
      <c s="4" t="s" r="A34">
        <v>118</v>
      </c>
      <c s="7" t="n" r="B34">
        <v>378</v>
      </c>
      <c s="7" t="n" r="C34">
        <v>1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9</v>
      </c>
      <c s="2" t="s" r="B1">
        <v>23</v>
      </c>
      <c s="2" t="s" r="D1">
        <v>24</v>
      </c>
    </row>
    <row spans="1:5" r="2">
      <c s="2" t="s" r="B2">
        <v>25</v>
      </c>
      <c s="2" t="s" r="C2">
        <v>26</v>
      </c>
      <c s="2" t="s" r="D2">
        <v>25</v>
      </c>
      <c s="2" t="s" r="E2">
        <v>26</v>
      </c>
    </row>
    <row spans="1:5" r="3">
      <c s="3" t="s" r="A3">
        <v>440</v>
      </c>
    </row>
    <row spans="1:5" r="4">
      <c s="4" t="s" r="A4">
        <v>42</v>
      </c>
      <c s="7" t="n" r="B4">
        <v>40</v>
      </c>
      <c s="7" t="n" r="C4">
        <v>114</v>
      </c>
      <c s="7" t="n" r="D4">
        <v>111</v>
      </c>
      <c s="7" t="n" r="E4">
        <v>215</v>
      </c>
    </row>
    <row spans="1:5" r="5">
      <c s="3" t="s" r="A5">
        <v>441</v>
      </c>
    </row>
    <row spans="1:5" r="6">
      <c s="4" t="s" r="A6">
        <v>442</v>
      </c>
      <c s="5" t="n" r="B6">
        <v>160992000</v>
      </c>
      <c s="5" t="n" r="C6">
        <v>164906000</v>
      </c>
      <c s="5" t="n" r="D6">
        <v>161566000</v>
      </c>
      <c s="5" t="n" r="E6">
        <v>164833000</v>
      </c>
    </row>
    <row spans="1:5" r="7">
      <c s="3" t="s" r="A7">
        <v>443</v>
      </c>
    </row>
    <row spans="1:5" r="8">
      <c s="4" t="s" r="A8">
        <v>444</v>
      </c>
      <c s="5" t="n" r="B8">
        <v>915000</v>
      </c>
      <c s="5" t="n" r="C8">
        <v>1352000</v>
      </c>
      <c s="5" t="n" r="D8">
        <v>1028000</v>
      </c>
      <c s="5" t="n" r="E8">
        <v>1379000</v>
      </c>
    </row>
    <row spans="1:5" r="9">
      <c s="4" t="s" r="A9">
        <v>445</v>
      </c>
      <c s="5" t="n" r="B9">
        <v>161907000</v>
      </c>
      <c s="5" t="n" r="C9">
        <v>166258000</v>
      </c>
      <c s="5" t="n" r="D9">
        <v>162594000</v>
      </c>
      <c s="5" t="n" r="E9">
        <v>166212000</v>
      </c>
    </row>
    <row spans="1:5" r="10">
      <c s="3" t="s" r="A10">
        <v>44</v>
      </c>
    </row>
    <row spans="1:5" r="11">
      <c s="4" t="s" r="A11">
        <v>45</v>
      </c>
      <c s="8" t="n" r="B11">
        <v>0.26</v>
      </c>
      <c s="8" t="n" r="C11">
        <v>0.8100000000000001</v>
      </c>
      <c s="8" t="n" r="D11">
        <v>0.7</v>
      </c>
      <c s="8" t="n" r="E11">
        <v>1.43</v>
      </c>
    </row>
    <row spans="1:5" r="12">
      <c s="4" t="s" r="A12">
        <v>46</v>
      </c>
      <c s="9" t="n" r="B12">
        <v>-0.01</v>
      </c>
      <c s="9" t="n" r="C12">
        <v>-0.12</v>
      </c>
      <c s="9" t="n" r="D12">
        <v>-0.01</v>
      </c>
      <c s="9" t="n" r="E12">
        <v>-0.13</v>
      </c>
    </row>
    <row spans="1:5" r="13">
      <c s="4" t="s" r="A13">
        <v>47</v>
      </c>
      <c s="9" t="n" r="B13">
        <v>0.25</v>
      </c>
      <c s="9" t="n" r="C13">
        <v>0.6899999999999999</v>
      </c>
      <c s="9" t="n" r="D13">
        <v>0.6899999999999999</v>
      </c>
      <c s="9" t="n" r="E13">
        <v>1.3</v>
      </c>
    </row>
    <row spans="1:5" r="14">
      <c s="3" t="s" r="A14">
        <v>49</v>
      </c>
    </row>
    <row spans="1:5" r="15">
      <c s="4" t="s" r="A15">
        <v>45</v>
      </c>
      <c s="9" t="n" r="B15">
        <v>0.26</v>
      </c>
      <c s="9" t="n" r="C15">
        <v>0.8</v>
      </c>
      <c s="9" t="n" r="D15">
        <v>0.6899999999999999</v>
      </c>
      <c s="9" t="n" r="E15">
        <v>1.42</v>
      </c>
    </row>
    <row spans="1:5" r="16">
      <c s="4" t="s" r="A16">
        <v>46</v>
      </c>
      <c s="9" t="n" r="B16">
        <v>-0.01</v>
      </c>
      <c s="9" t="n" r="C16">
        <v>-0.12</v>
      </c>
      <c s="9" t="n" r="D16">
        <v>-0.01</v>
      </c>
      <c s="9" t="n" r="E16">
        <v>-0.13</v>
      </c>
    </row>
    <row spans="1:5" r="17">
      <c s="4" t="s" r="A17">
        <v>47</v>
      </c>
      <c s="8" t="n" r="B17">
        <v>0.25</v>
      </c>
      <c s="8" t="n" r="C17">
        <v>0.68</v>
      </c>
      <c s="8" t="n" r="D17">
        <v>0.68</v>
      </c>
      <c s="8" t="n" r="E17">
        <v>1.29</v>
      </c>
    </row>
    <row spans="1:5" r="18">
      <c s="4" t="s" r="A18">
        <v>446</v>
      </c>
      <c s="5" t="n" r="B18">
        <v>1750300</v>
      </c>
      <c s="5" t="n" r="C18">
        <v>613869</v>
      </c>
      <c s="5" t="n" r="D18">
        <v>1774616</v>
      </c>
      <c s="5" t="n" r="E18">
        <v>4919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t="s" r="A1">
        <v>447</v>
      </c>
      <c s="2" t="s" r="B1">
        <v>24</v>
      </c>
    </row>
    <row spans="1:3" r="2">
      <c s="2" t="s" r="B2">
        <v>25</v>
      </c>
      <c s="2" t="s" r="C2">
        <v>26</v>
      </c>
    </row>
    <row spans="1:3" r="3">
      <c s="3" t="s" r="A3">
        <v>145</v>
      </c>
    </row>
    <row spans="1:3" r="4">
      <c s="4" t="s" r="A4">
        <v>448</v>
      </c>
      <c s="7" t="n" r="B4">
        <v>125</v>
      </c>
      <c s="7" t="n" r="C4">
        <v>99</v>
      </c>
    </row>
    <row spans="1:3" r="5">
      <c s="4" t="s" r="A5">
        <v>449</v>
      </c>
      <c s="7" t="n" r="B5">
        <v>72</v>
      </c>
      <c s="7" t="n" r="C5">
        <v>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26"/>
    <col customWidth="1" max="3" min="3" width="21"/>
    <col customWidth="1" max="4" min="4" width="21"/>
    <col customWidth="1" max="5" min="5" width="21"/>
    <col customWidth="1" max="6" min="6" width="21"/>
  </cols>
  <sheetData>
    <row spans="1:6" r="1">
      <c s="1" t="s" r="A1">
        <v>450</v>
      </c>
      <c s="2" t="s" r="B1">
        <v>451</v>
      </c>
      <c s="2" t="s" r="C1">
        <v>211</v>
      </c>
      <c s="2" t="s" r="D1">
        <v>212</v>
      </c>
      <c s="2" t="s" r="E1">
        <v>211</v>
      </c>
      <c s="2" t="s" r="F1">
        <v>212</v>
      </c>
    </row>
    <row spans="1:6" r="2">
      <c s="3" t="s" r="A2">
        <v>452</v>
      </c>
    </row>
    <row spans="1:6" r="3">
      <c s="4" t="s" r="A3">
        <v>39</v>
      </c>
      <c s="7" t="n" r="C3">
        <v>-2</v>
      </c>
      <c s="7" t="n" r="D3">
        <v>-20</v>
      </c>
      <c s="7" t="n" r="E3">
        <v>-2</v>
      </c>
      <c s="7" t="n" r="F3">
        <v>-21</v>
      </c>
    </row>
    <row spans="1:6" r="4">
      <c s="4" t="s" r="A4">
        <v>453</v>
      </c>
    </row>
    <row spans="1:6" r="5">
      <c s="3" t="s" r="A5">
        <v>452</v>
      </c>
    </row>
    <row spans="1:6" r="6">
      <c s="4" t="s" r="A6">
        <v>39</v>
      </c>
      <c s="7" t="n" r="F6">
        <v>-21</v>
      </c>
    </row>
    <row spans="1:6" r="7">
      <c s="4" t="s" r="A7">
        <v>454</v>
      </c>
      <c s="5" t="n" r="B7">
        <v>2</v>
      </c>
    </row>
    <row spans="1:6" r="8">
      <c s="4" t="s" r="A8">
        <v>455</v>
      </c>
    </row>
    <row spans="1:6" r="9">
      <c s="3" t="s" r="A9">
        <v>452</v>
      </c>
    </row>
    <row spans="1:6" r="10">
      <c s="4" t="s" r="A10">
        <v>456</v>
      </c>
      <c s="7" t="n" r="B10">
        <v>455</v>
      </c>
    </row>
    <row spans="1:6" r="11">
      <c s="4" t="s" r="A11">
        <v>457</v>
      </c>
    </row>
    <row spans="1:6" r="12">
      <c s="3" t="s" r="A12">
        <v>452</v>
      </c>
    </row>
    <row spans="1:6" r="13">
      <c s="4" t="s" r="A13">
        <v>39</v>
      </c>
      <c s="7" t="n" r="E13">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t="s" r="A1">
        <v>458</v>
      </c>
      <c s="2" t="s" r="B1">
        <v>24</v>
      </c>
    </row>
    <row spans="1:4" r="2">
      <c s="2" t="s" r="B2">
        <v>213</v>
      </c>
      <c s="2" t="s" r="C2">
        <v>301</v>
      </c>
      <c s="2" t="s" r="D2">
        <v>212</v>
      </c>
    </row>
    <row spans="1:4" r="3">
      <c s="3" t="s" r="A3">
        <v>151</v>
      </c>
    </row>
    <row spans="1:4" r="4">
      <c s="4" t="s" r="A4">
        <v>459</v>
      </c>
      <c s="5" t="n" r="B4">
        <v>2</v>
      </c>
    </row>
    <row spans="1:4" r="5">
      <c s="4" t="s" r="A5">
        <v>460</v>
      </c>
      <c s="4" t="s" r="B5">
        <v>461</v>
      </c>
    </row>
    <row spans="1:4" r="6">
      <c s="3" t="s" r="A6">
        <v>65</v>
      </c>
    </row>
    <row spans="1:4" r="7">
      <c s="4" t="s" r="A7">
        <v>66</v>
      </c>
      <c s="7" t="n" r="B7">
        <v>378</v>
      </c>
      <c s="7" t="n" r="C7">
        <v>512</v>
      </c>
      <c s="7" t="n" r="D7">
        <v>194</v>
      </c>
    </row>
    <row spans="1:4" r="8">
      <c s="4" t="s" r="A8">
        <v>67</v>
      </c>
      <c s="5" t="n" r="B8">
        <v>922</v>
      </c>
      <c s="5" t="n" r="C8">
        <v>744</v>
      </c>
      <c s="5" t="n" r="D8">
        <v>1147</v>
      </c>
    </row>
    <row spans="1:4" r="9">
      <c s="4" t="s" r="A9">
        <v>68</v>
      </c>
      <c s="5" t="n" r="B9">
        <v>985</v>
      </c>
      <c s="5" t="n" r="C9">
        <v>1035</v>
      </c>
      <c s="5" t="n" r="D9">
        <v>1204</v>
      </c>
    </row>
    <row spans="1:4" r="10">
      <c s="4" t="s" r="A10">
        <v>69</v>
      </c>
      <c s="5" t="n" r="B10">
        <v>100</v>
      </c>
      <c s="5" t="n" r="C10">
        <v>80</v>
      </c>
      <c s="5" t="n" r="D10">
        <v>103</v>
      </c>
    </row>
    <row spans="1:4" r="11">
      <c s="4" t="s" r="A11">
        <v>70</v>
      </c>
      <c s="5" t="n" r="B11">
        <v>2385</v>
      </c>
      <c s="5" t="n" r="C11">
        <v>2371</v>
      </c>
      <c s="5" t="n" r="D11">
        <v>2648</v>
      </c>
    </row>
    <row spans="1:4" r="12">
      <c s="4" t="s" r="A12">
        <v>72</v>
      </c>
      <c s="5" t="n" r="B12">
        <v>2386</v>
      </c>
      <c s="5" t="n" r="C12">
        <v>2445</v>
      </c>
      <c s="5" t="n" r="D12">
        <v>2661</v>
      </c>
    </row>
    <row spans="1:4" r="13">
      <c s="4" t="s" r="A13">
        <v>73</v>
      </c>
      <c s="5" t="n" r="B13">
        <v>1789</v>
      </c>
      <c s="5" t="n" r="C13">
        <v>1893</v>
      </c>
      <c s="5" t="n" r="D13">
        <v>2065</v>
      </c>
    </row>
    <row spans="1:4" r="14">
      <c s="4" t="s" r="A14">
        <v>462</v>
      </c>
      <c s="5" t="n" r="B14">
        <v>1058</v>
      </c>
      <c s="5" t="n" r="C14">
        <v>1149</v>
      </c>
      <c s="5" t="n" r="D14">
        <v>1217</v>
      </c>
    </row>
    <row spans="1:4" r="15">
      <c s="4" t="s" r="A15">
        <v>75</v>
      </c>
      <c s="5" t="n" r="B15">
        <v>7618</v>
      </c>
      <c s="5" t="n" r="C15">
        <v>7858</v>
      </c>
      <c s="5" t="n" r="D15">
        <v>8591</v>
      </c>
    </row>
    <row spans="1:4" r="16">
      <c s="3" t="s" r="A16">
        <v>76</v>
      </c>
    </row>
    <row spans="1:4" r="17">
      <c s="4" t="s" r="A17">
        <v>77</v>
      </c>
      <c s="5" t="n" r="B17">
        <v>555</v>
      </c>
      <c s="5" t="n" r="C17">
        <v>488</v>
      </c>
      <c s="5" t="n" r="D17">
        <v>1027</v>
      </c>
    </row>
    <row spans="1:4" r="18">
      <c s="4" t="s" r="A18">
        <v>463</v>
      </c>
      <c s="5" t="n" r="B18">
        <v>143</v>
      </c>
      <c s="5" t="n" r="C18">
        <v>143</v>
      </c>
      <c s="5" t="n" r="D18">
        <v>150</v>
      </c>
    </row>
    <row spans="1:4" r="19">
      <c s="4" t="s" r="A19">
        <v>79</v>
      </c>
      <c s="5" t="n" r="B19">
        <v>983</v>
      </c>
      <c s="5" t="n" r="C19">
        <v>1137</v>
      </c>
      <c s="5" t="n" r="D19">
        <v>1123</v>
      </c>
    </row>
    <row spans="1:4" r="20">
      <c s="4" t="s" r="A20">
        <v>80</v>
      </c>
      <c s="5" t="n" r="B20">
        <v>458</v>
      </c>
      <c s="5" t="n" r="C20">
        <v>560</v>
      </c>
      <c s="5" t="n" r="D20">
        <v>538</v>
      </c>
    </row>
    <row spans="1:4" r="21">
      <c s="4" t="s" r="A21">
        <v>81</v>
      </c>
      <c s="5" t="n" r="B21">
        <v>2139</v>
      </c>
      <c s="5" t="n" r="C21">
        <v>2328</v>
      </c>
      <c s="5" t="n" r="D21">
        <v>2838</v>
      </c>
    </row>
    <row spans="1:4" r="22">
      <c s="4" t="s" r="A22">
        <v>82</v>
      </c>
      <c s="5" t="n" r="B22">
        <v>3217</v>
      </c>
      <c s="5" t="n" r="C22">
        <v>2972</v>
      </c>
      <c s="5" t="n" r="D22">
        <v>2620</v>
      </c>
    </row>
    <row spans="1:4" r="23">
      <c s="4" t="s" r="A23">
        <v>83</v>
      </c>
      <c s="5" t="n" r="B23">
        <v>258</v>
      </c>
      <c s="5" t="n" r="C23">
        <v>292</v>
      </c>
      <c s="5" t="n" r="D23">
        <v>256</v>
      </c>
    </row>
    <row spans="1:4" r="24">
      <c s="4" t="s" r="A24">
        <v>84</v>
      </c>
      <c s="5" t="n" r="B24">
        <v>909</v>
      </c>
      <c s="5" t="n" r="C24">
        <v>991</v>
      </c>
      <c s="5" t="n" r="D24">
        <v>955</v>
      </c>
    </row>
    <row spans="1:4" r="25">
      <c s="4" t="s" r="A25">
        <v>464</v>
      </c>
      <c s="5" t="n" r="B25">
        <v>983</v>
      </c>
      <c s="5" t="n" r="C25">
        <v>1158</v>
      </c>
      <c s="5" t="n" r="D25">
        <v>1800</v>
      </c>
    </row>
    <row spans="1:4" r="26">
      <c s="4" t="s" r="A26">
        <v>465</v>
      </c>
      <c s="5" t="n" r="B26">
        <v>112</v>
      </c>
      <c s="5" t="n" r="C26">
        <v>117</v>
      </c>
      <c s="5" t="n" r="D26">
        <v>122</v>
      </c>
    </row>
    <row spans="1:4" r="27">
      <c s="4" t="s" r="A27">
        <v>87</v>
      </c>
      <c s="5" t="n" r="B27">
        <v>7618</v>
      </c>
      <c s="5" t="n" r="C27">
        <v>7858</v>
      </c>
      <c s="5" t="n" r="D27">
        <v>8591</v>
      </c>
    </row>
    <row spans="1:4" r="28">
      <c s="4" t="s" r="A28">
        <v>466</v>
      </c>
    </row>
    <row spans="1:4" r="29">
      <c s="3" t="s" r="A29">
        <v>65</v>
      </c>
    </row>
    <row spans="1:4" r="30">
      <c s="4" t="s" r="A30">
        <v>467</v>
      </c>
      <c s="5" t="n" r="B30">
        <v>-3020</v>
      </c>
      <c s="5" t="n" r="C30">
        <v>-3456</v>
      </c>
      <c s="5" t="n" r="D30">
        <v>-4662</v>
      </c>
    </row>
    <row spans="1:4" r="31">
      <c s="4" t="s" r="A31">
        <v>75</v>
      </c>
      <c s="5" t="n" r="B31">
        <v>-3020</v>
      </c>
      <c s="5" t="n" r="C31">
        <v>-3456</v>
      </c>
      <c s="5" t="n" r="D31">
        <v>-4662</v>
      </c>
    </row>
    <row spans="1:4" r="32">
      <c s="3" t="s" r="A32">
        <v>76</v>
      </c>
    </row>
    <row spans="1:4" r="33">
      <c s="4" t="s" r="A33">
        <v>80</v>
      </c>
      <c s="5" t="n" r="B33">
        <v>-2</v>
      </c>
      <c s="5" t="n" r="C33">
        <v>-20</v>
      </c>
    </row>
    <row spans="1:4" r="34">
      <c s="4" t="s" r="A34">
        <v>81</v>
      </c>
      <c s="5" t="n" r="B34">
        <v>-2</v>
      </c>
      <c s="5" t="n" r="C34">
        <v>-20</v>
      </c>
    </row>
    <row spans="1:4" r="35">
      <c s="4" t="s" r="A35">
        <v>82</v>
      </c>
      <c s="5" t="n" r="B35">
        <v>-250</v>
      </c>
      <c s="5" t="n" r="C35">
        <v>-250</v>
      </c>
      <c s="5" t="n" r="D35">
        <v>-250</v>
      </c>
    </row>
    <row spans="1:4" r="36">
      <c s="4" t="s" r="A36">
        <v>464</v>
      </c>
      <c s="5" t="n" r="B36">
        <v>-2768</v>
      </c>
      <c s="5" t="n" r="C36">
        <v>-3186</v>
      </c>
      <c s="5" t="n" r="D36">
        <v>-4412</v>
      </c>
    </row>
    <row spans="1:4" r="37">
      <c s="4" t="s" r="A37">
        <v>87</v>
      </c>
      <c s="5" t="n" r="B37">
        <v>-3020</v>
      </c>
      <c s="5" t="n" r="C37">
        <v>-3456</v>
      </c>
      <c s="5" t="n" r="D37">
        <v>-4662</v>
      </c>
    </row>
    <row spans="1:4" r="38">
      <c s="4" t="s" r="A38">
        <v>316</v>
      </c>
    </row>
    <row spans="1:4" r="39">
      <c s="3" t="s" r="A39">
        <v>65</v>
      </c>
    </row>
    <row spans="1:4" r="40">
      <c s="4" t="s" r="A40">
        <v>467</v>
      </c>
      <c s="5" t="n" r="B40">
        <v>1636</v>
      </c>
      <c s="5" t="n" r="C40">
        <v>1863</v>
      </c>
      <c s="5" t="n" r="D40">
        <v>2456</v>
      </c>
    </row>
    <row spans="1:4" r="41">
      <c s="4" t="s" r="A41">
        <v>75</v>
      </c>
      <c s="5" t="n" r="B41">
        <v>1636</v>
      </c>
      <c s="5" t="n" r="C41">
        <v>1863</v>
      </c>
      <c s="5" t="n" r="D41">
        <v>2456</v>
      </c>
    </row>
    <row spans="1:4" r="42">
      <c s="3" t="s" r="A42">
        <v>76</v>
      </c>
    </row>
    <row spans="1:4" r="43">
      <c s="4" t="s" r="A43">
        <v>463</v>
      </c>
      <c s="5" t="n" r="B43">
        <v>143</v>
      </c>
      <c s="5" t="n" r="C43">
        <v>143</v>
      </c>
      <c s="5" t="n" r="D43">
        <v>150</v>
      </c>
    </row>
    <row spans="1:4" r="44">
      <c s="4" t="s" r="A44">
        <v>80</v>
      </c>
      <c s="5" t="n" r="B44">
        <v>2</v>
      </c>
      <c s="5" t="n" r="C44">
        <v>20</v>
      </c>
    </row>
    <row spans="1:4" r="45">
      <c s="4" t="s" r="A45">
        <v>81</v>
      </c>
      <c s="5" t="n" r="B45">
        <v>145</v>
      </c>
      <c s="5" t="n" r="C45">
        <v>163</v>
      </c>
      <c s="5" t="n" r="D45">
        <v>150</v>
      </c>
    </row>
    <row spans="1:4" r="46">
      <c s="4" t="s" r="A46">
        <v>82</v>
      </c>
      <c s="5" t="n" r="B46">
        <v>250</v>
      </c>
      <c s="5" t="n" r="C46">
        <v>250</v>
      </c>
      <c s="5" t="n" r="D46">
        <v>250</v>
      </c>
    </row>
    <row spans="1:4" r="47">
      <c s="4" t="s" r="A47">
        <v>83</v>
      </c>
      <c s="5" t="n" r="B47">
        <v>258</v>
      </c>
      <c s="5" t="n" r="C47">
        <v>292</v>
      </c>
      <c s="5" t="n" r="D47">
        <v>256</v>
      </c>
    </row>
    <row spans="1:4" r="48">
      <c s="4" t="s" r="A48">
        <v>464</v>
      </c>
      <c s="5" t="n" r="B48">
        <v>983</v>
      </c>
      <c s="5" t="n" r="C48">
        <v>1158</v>
      </c>
      <c s="5" t="n" r="D48">
        <v>1800</v>
      </c>
    </row>
    <row spans="1:4" r="49">
      <c s="4" t="s" r="A49">
        <v>87</v>
      </c>
      <c s="5" t="n" r="B49">
        <v>1636</v>
      </c>
      <c s="5" t="n" r="C49">
        <v>1863</v>
      </c>
      <c s="5" t="n" r="D49">
        <v>2456</v>
      </c>
    </row>
    <row spans="1:4" r="50">
      <c s="4" t="s" r="A50">
        <v>468</v>
      </c>
    </row>
    <row spans="1:4" r="51">
      <c s="3" t="s" r="A51">
        <v>65</v>
      </c>
    </row>
    <row spans="1:4" r="52">
      <c s="4" t="s" r="A52">
        <v>467</v>
      </c>
      <c s="5" t="n" r="B52">
        <v>1384</v>
      </c>
      <c s="5" t="n" r="C52">
        <v>1593</v>
      </c>
      <c s="5" t="n" r="D52">
        <v>2206</v>
      </c>
    </row>
    <row spans="1:4" r="53">
      <c s="4" t="s" r="A53">
        <v>75</v>
      </c>
      <c s="5" t="n" r="B53">
        <v>1384</v>
      </c>
      <c s="5" t="n" r="C53">
        <v>1593</v>
      </c>
      <c s="5" t="n" r="D53">
        <v>2206</v>
      </c>
    </row>
    <row spans="1:4" r="54">
      <c s="3" t="s" r="A54">
        <v>76</v>
      </c>
    </row>
    <row spans="1:4" r="55">
      <c s="4" t="s" r="A55">
        <v>464</v>
      </c>
      <c s="5" t="n" r="B55">
        <v>1384</v>
      </c>
      <c s="5" t="n" r="C55">
        <v>1593</v>
      </c>
      <c s="5" t="n" r="D55">
        <v>2206</v>
      </c>
    </row>
    <row spans="1:4" r="56">
      <c s="4" t="s" r="A56">
        <v>87</v>
      </c>
      <c s="5" t="n" r="B56">
        <v>1384</v>
      </c>
      <c s="5" t="n" r="C56">
        <v>1593</v>
      </c>
      <c s="5" t="n" r="D56">
        <v>2206</v>
      </c>
    </row>
    <row spans="1:4" r="57">
      <c s="4" t="s" r="A57">
        <v>469</v>
      </c>
    </row>
    <row spans="1:4" r="58">
      <c s="3" t="s" r="A58">
        <v>65</v>
      </c>
    </row>
    <row spans="1:4" r="59">
      <c s="4" t="s" r="A59">
        <v>66</v>
      </c>
      <c s="5" t="n" r="B59">
        <v>378</v>
      </c>
      <c s="5" t="n" r="C59">
        <v>512</v>
      </c>
      <c s="5" t="n" r="D59">
        <v>194</v>
      </c>
    </row>
    <row spans="1:4" r="60">
      <c s="4" t="s" r="A60">
        <v>67</v>
      </c>
      <c s="5" t="n" r="B60">
        <v>922</v>
      </c>
      <c s="5" t="n" r="C60">
        <v>744</v>
      </c>
      <c s="5" t="n" r="D60">
        <v>1147</v>
      </c>
    </row>
    <row spans="1:4" r="61">
      <c s="4" t="s" r="A61">
        <v>68</v>
      </c>
      <c s="5" t="n" r="B61">
        <v>985</v>
      </c>
      <c s="5" t="n" r="C61">
        <v>1035</v>
      </c>
      <c s="5" t="n" r="D61">
        <v>1204</v>
      </c>
    </row>
    <row spans="1:4" r="62">
      <c s="4" t="s" r="A62">
        <v>69</v>
      </c>
      <c s="5" t="n" r="B62">
        <v>100</v>
      </c>
      <c s="5" t="n" r="C62">
        <v>80</v>
      </c>
      <c s="5" t="n" r="D62">
        <v>103</v>
      </c>
    </row>
    <row spans="1:4" r="63">
      <c s="4" t="s" r="A63">
        <v>70</v>
      </c>
      <c s="5" t="n" r="B63">
        <v>2385</v>
      </c>
      <c s="5" t="n" r="C63">
        <v>2371</v>
      </c>
      <c s="5" t="n" r="D63">
        <v>2648</v>
      </c>
    </row>
    <row spans="1:4" r="64">
      <c s="4" t="s" r="A64">
        <v>72</v>
      </c>
      <c s="5" t="n" r="B64">
        <v>2386</v>
      </c>
      <c s="5" t="n" r="C64">
        <v>2445</v>
      </c>
      <c s="5" t="n" r="D64">
        <v>2661</v>
      </c>
    </row>
    <row spans="1:4" r="65">
      <c s="4" t="s" r="A65">
        <v>73</v>
      </c>
      <c s="5" t="n" r="B65">
        <v>1789</v>
      </c>
      <c s="5" t="n" r="C65">
        <v>1893</v>
      </c>
      <c s="5" t="n" r="D65">
        <v>2065</v>
      </c>
    </row>
    <row spans="1:4" r="66">
      <c s="4" t="s" r="A66">
        <v>462</v>
      </c>
      <c s="5" t="n" r="B66">
        <v>1058</v>
      </c>
      <c s="5" t="n" r="C66">
        <v>1149</v>
      </c>
      <c s="5" t="n" r="D66">
        <v>1217</v>
      </c>
    </row>
    <row spans="1:4" r="67">
      <c s="4" t="s" r="A67">
        <v>75</v>
      </c>
      <c s="5" t="n" r="B67">
        <v>7618</v>
      </c>
      <c s="5" t="n" r="C67">
        <v>7858</v>
      </c>
      <c s="5" t="n" r="D67">
        <v>8591</v>
      </c>
    </row>
    <row spans="1:4" r="68">
      <c s="3" t="s" r="A68">
        <v>76</v>
      </c>
    </row>
    <row spans="1:4" r="69">
      <c s="4" t="s" r="A69">
        <v>77</v>
      </c>
      <c s="5" t="n" r="B69">
        <v>555</v>
      </c>
      <c s="5" t="n" r="C69">
        <v>488</v>
      </c>
      <c s="5" t="n" r="D69">
        <v>1027</v>
      </c>
    </row>
    <row spans="1:4" r="70">
      <c s="4" t="s" r="A70">
        <v>79</v>
      </c>
      <c s="5" t="n" r="B70">
        <v>983</v>
      </c>
      <c s="5" t="n" r="C70">
        <v>1137</v>
      </c>
      <c s="5" t="n" r="D70">
        <v>1123</v>
      </c>
    </row>
    <row spans="1:4" r="71">
      <c s="4" t="s" r="A71">
        <v>80</v>
      </c>
      <c s="5" t="n" r="B71">
        <v>458</v>
      </c>
      <c s="5" t="n" r="C71">
        <v>560</v>
      </c>
      <c s="5" t="n" r="D71">
        <v>538</v>
      </c>
    </row>
    <row spans="1:4" r="72">
      <c s="4" t="s" r="A72">
        <v>81</v>
      </c>
      <c s="5" t="n" r="B72">
        <v>1996</v>
      </c>
      <c s="5" t="n" r="C72">
        <v>2185</v>
      </c>
      <c s="5" t="n" r="D72">
        <v>2688</v>
      </c>
    </row>
    <row spans="1:4" r="73">
      <c s="4" t="s" r="A73">
        <v>82</v>
      </c>
      <c s="5" t="n" r="B73">
        <v>3217</v>
      </c>
      <c s="5" t="n" r="C73">
        <v>2972</v>
      </c>
      <c s="5" t="n" r="D73">
        <v>2620</v>
      </c>
    </row>
    <row spans="1:4" r="74">
      <c s="4" t="s" r="A74">
        <v>84</v>
      </c>
      <c s="5" t="n" r="B74">
        <v>909</v>
      </c>
      <c s="5" t="n" r="C74">
        <v>991</v>
      </c>
      <c s="5" t="n" r="D74">
        <v>955</v>
      </c>
    </row>
    <row spans="1:4" r="75">
      <c s="4" t="s" r="A75">
        <v>464</v>
      </c>
      <c s="5" t="n" r="B75">
        <v>1384</v>
      </c>
      <c s="5" t="n" r="C75">
        <v>1593</v>
      </c>
      <c s="5" t="n" r="D75">
        <v>2206</v>
      </c>
    </row>
    <row spans="1:4" r="76">
      <c s="4" t="s" r="A76">
        <v>465</v>
      </c>
      <c s="5" t="n" r="B76">
        <v>112</v>
      </c>
      <c s="5" t="n" r="C76">
        <v>117</v>
      </c>
      <c s="5" t="n" r="D76">
        <v>122</v>
      </c>
    </row>
    <row spans="1:4" r="77">
      <c s="4" t="s" r="A77">
        <v>87</v>
      </c>
      <c s="7" t="n" r="B77">
        <v>7618</v>
      </c>
      <c s="7" t="n" r="C77">
        <v>7858</v>
      </c>
      <c s="7" t="n" r="D77">
        <v>85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0</v>
      </c>
      <c s="2" t="s" r="B1">
        <v>23</v>
      </c>
      <c s="2" t="s" r="D1">
        <v>24</v>
      </c>
    </row>
    <row spans="1:5" r="2">
      <c s="2" t="s" r="B2">
        <v>25</v>
      </c>
      <c s="2" t="s" r="C2">
        <v>26</v>
      </c>
      <c s="2" t="s" r="D2">
        <v>25</v>
      </c>
      <c s="2" t="s" r="E2">
        <v>26</v>
      </c>
    </row>
    <row spans="1:5" r="3">
      <c s="3" t="s" r="A3">
        <v>471</v>
      </c>
    </row>
    <row spans="1:5" r="4">
      <c s="4" t="s" r="A4">
        <v>28</v>
      </c>
      <c s="7" t="n" r="B4">
        <v>1543</v>
      </c>
      <c s="7" t="n" r="C4">
        <v>1797</v>
      </c>
      <c s="7" t="n" r="D4">
        <v>2964</v>
      </c>
      <c s="7" t="n" r="E4">
        <v>3436</v>
      </c>
    </row>
    <row spans="1:5" r="5">
      <c s="4" t="s" r="A5">
        <v>29</v>
      </c>
      <c s="5" t="n" r="B5">
        <v>-1269</v>
      </c>
      <c s="5" t="n" r="C5">
        <v>-1439</v>
      </c>
      <c s="5" t="n" r="D5">
        <v>-2422</v>
      </c>
      <c s="5" t="n" r="E5">
        <v>-2757</v>
      </c>
    </row>
    <row spans="1:5" r="6">
      <c s="4" t="s" r="A6">
        <v>30</v>
      </c>
      <c s="5" t="n" r="B6">
        <v>274</v>
      </c>
      <c s="5" t="n" r="C6">
        <v>358</v>
      </c>
      <c s="5" t="n" r="D6">
        <v>542</v>
      </c>
      <c s="5" t="n" r="E6">
        <v>679</v>
      </c>
    </row>
    <row spans="1:5" r="7">
      <c s="4" t="s" r="A7">
        <v>31</v>
      </c>
      <c s="5" t="n" r="B7">
        <v>-118</v>
      </c>
      <c s="5" t="n" r="C7">
        <v>-131</v>
      </c>
      <c s="5" t="n" r="D7">
        <v>-242</v>
      </c>
      <c s="5" t="n" r="E7">
        <v>-264</v>
      </c>
    </row>
    <row spans="1:5" r="8">
      <c s="4" t="s" r="A8">
        <v>32</v>
      </c>
      <c s="5" t="n" r="B8">
        <v>-16</v>
      </c>
      <c s="5" t="n" r="C8">
        <v>-17</v>
      </c>
      <c s="5" t="n" r="D8">
        <v>-31</v>
      </c>
      <c s="5" t="n" r="E8">
        <v>-32</v>
      </c>
    </row>
    <row spans="1:5" r="9">
      <c s="4" t="s" r="A9">
        <v>33</v>
      </c>
      <c s="5" t="n" r="B9">
        <v>-74</v>
      </c>
      <c s="5" t="n" r="C9">
        <v>-54</v>
      </c>
      <c s="5" t="n" r="D9">
        <v>-121</v>
      </c>
      <c s="5" t="n" r="E9">
        <v>-108</v>
      </c>
    </row>
    <row spans="1:5" r="10">
      <c s="4" t="s" r="A10">
        <v>472</v>
      </c>
      <c s="5" t="n" r="B10">
        <v>14</v>
      </c>
      <c s="5" t="n" r="C10">
        <v>19</v>
      </c>
      <c s="5" t="n" r="D10">
        <v>29</v>
      </c>
      <c s="5" t="n" r="E10">
        <v>35</v>
      </c>
    </row>
    <row spans="1:5" r="11">
      <c s="4" t="s" r="A11">
        <v>35</v>
      </c>
      <c s="5" t="n" r="B11">
        <v>-18</v>
      </c>
      <c s="5" t="n" r="C11">
        <v>4</v>
      </c>
      <c s="5" t="n" r="D11">
        <v>-15</v>
      </c>
      <c s="5" t="n" r="E11">
        <v>3</v>
      </c>
    </row>
    <row spans="1:5" r="12">
      <c s="4" t="s" r="A12">
        <v>36</v>
      </c>
      <c s="5" t="n" r="B12">
        <v>62</v>
      </c>
      <c s="5" t="n" r="C12">
        <v>179</v>
      </c>
      <c s="5" t="n" r="D12">
        <v>162</v>
      </c>
      <c s="5" t="n" r="E12">
        <v>313</v>
      </c>
    </row>
    <row spans="1:5" r="13">
      <c s="4" t="s" r="A13">
        <v>37</v>
      </c>
      <c s="5" t="n" r="B13">
        <v>-15</v>
      </c>
      <c s="5" t="n" r="C13">
        <v>-39</v>
      </c>
      <c s="5" t="n" r="D13">
        <v>-40</v>
      </c>
      <c s="5" t="n" r="E13">
        <v>-66</v>
      </c>
    </row>
    <row spans="1:5" r="14">
      <c s="4" t="s" r="A14">
        <v>38</v>
      </c>
      <c s="5" t="n" r="B14">
        <v>47</v>
      </c>
      <c s="5" t="n" r="C14">
        <v>140</v>
      </c>
      <c s="5" t="n" r="D14">
        <v>122</v>
      </c>
      <c s="5" t="n" r="E14">
        <v>247</v>
      </c>
    </row>
    <row spans="1:5" r="15">
      <c s="4" t="s" r="A15">
        <v>473</v>
      </c>
      <c s="5" t="n" r="B15">
        <v>-2</v>
      </c>
      <c s="5" t="n" r="C15">
        <v>-20</v>
      </c>
      <c s="5" t="n" r="D15">
        <v>-2</v>
      </c>
      <c s="5" t="n" r="E15">
        <v>-21</v>
      </c>
    </row>
    <row spans="1:5" r="16">
      <c s="4" t="s" r="A16">
        <v>40</v>
      </c>
      <c s="5" t="n" r="B16">
        <v>45</v>
      </c>
      <c s="5" t="n" r="C16">
        <v>120</v>
      </c>
      <c s="5" t="n" r="D16">
        <v>120</v>
      </c>
      <c s="5" t="n" r="E16">
        <v>226</v>
      </c>
    </row>
    <row spans="1:5" r="17">
      <c s="4" t="s" r="A17">
        <v>41</v>
      </c>
      <c s="5" t="n" r="B17">
        <v>-5</v>
      </c>
      <c s="5" t="n" r="C17">
        <v>-6</v>
      </c>
      <c s="5" t="n" r="D17">
        <v>-9</v>
      </c>
      <c s="5" t="n" r="E17">
        <v>-11</v>
      </c>
    </row>
    <row spans="1:5" r="18">
      <c s="4" t="s" r="A18">
        <v>42</v>
      </c>
      <c s="5" t="n" r="B18">
        <v>40</v>
      </c>
      <c s="5" t="n" r="C18">
        <v>114</v>
      </c>
      <c s="5" t="n" r="D18">
        <v>111</v>
      </c>
      <c s="5" t="n" r="E18">
        <v>215</v>
      </c>
    </row>
    <row spans="1:5" r="19">
      <c s="3" t="s" r="A19">
        <v>474</v>
      </c>
    </row>
    <row spans="1:5" r="20">
      <c s="4" t="s" r="A20">
        <v>40</v>
      </c>
      <c s="5" t="n" r="B20">
        <v>45</v>
      </c>
      <c s="5" t="n" r="C20">
        <v>120</v>
      </c>
      <c s="5" t="n" r="D20">
        <v>120</v>
      </c>
      <c s="5" t="n" r="E20">
        <v>226</v>
      </c>
    </row>
    <row spans="1:5" r="21">
      <c s="4" t="s" r="A21">
        <v>401</v>
      </c>
      <c s="5" t="n" r="B21">
        <v>29</v>
      </c>
      <c s="5" t="n" r="C21">
        <v>62</v>
      </c>
      <c s="5" t="n" r="D21">
        <v>-191</v>
      </c>
      <c s="5" t="n" r="E21">
        <v>118</v>
      </c>
    </row>
    <row spans="1:5" r="22">
      <c s="4" t="s" r="A22">
        <v>57</v>
      </c>
      <c s="5" t="n" r="B22">
        <v>74</v>
      </c>
      <c s="5" t="n" r="C22">
        <v>182</v>
      </c>
      <c s="5" t="n" r="D22">
        <v>-71</v>
      </c>
      <c s="5" t="n" r="E22">
        <v>344</v>
      </c>
    </row>
    <row spans="1:5" r="23">
      <c s="4" t="s" r="A23">
        <v>58</v>
      </c>
      <c s="5" t="n" r="B23">
        <v>-1</v>
      </c>
      <c s="5" t="n" r="C23">
        <v>-8</v>
      </c>
      <c s="5" t="n" r="D23">
        <v>-1</v>
      </c>
      <c s="5" t="n" r="E23">
        <v>-10</v>
      </c>
    </row>
    <row spans="1:5" r="24">
      <c s="4" t="s" r="A24">
        <v>59</v>
      </c>
      <c s="5" t="n" r="B24">
        <v>73</v>
      </c>
      <c s="5" t="n" r="C24">
        <v>174</v>
      </c>
      <c s="5" t="n" r="D24">
        <v>-72</v>
      </c>
      <c s="5" t="n" r="E24">
        <v>334</v>
      </c>
    </row>
    <row spans="1:5" r="25">
      <c s="4" t="s" r="A25">
        <v>316</v>
      </c>
    </row>
    <row spans="1:5" r="26">
      <c s="3" t="s" r="A26">
        <v>471</v>
      </c>
    </row>
    <row spans="1:5" r="27">
      <c s="4" t="s" r="A27">
        <v>475</v>
      </c>
      <c s="5" t="n" r="B27">
        <v>5</v>
      </c>
      <c s="5" t="n" r="C27">
        <v>5</v>
      </c>
      <c s="5" t="n" r="D27">
        <v>10</v>
      </c>
      <c s="5" t="n" r="E27">
        <v>10</v>
      </c>
    </row>
    <row spans="1:5" r="28">
      <c s="4" t="s" r="A28">
        <v>33</v>
      </c>
      <c s="5" t="n" r="B28">
        <v>-5</v>
      </c>
      <c s="5" t="n" r="C28">
        <v>-5</v>
      </c>
      <c s="5" t="n" r="D28">
        <v>-10</v>
      </c>
      <c s="5" t="n" r="E28">
        <v>-10</v>
      </c>
    </row>
    <row spans="1:5" r="29">
      <c s="4" t="s" r="A29">
        <v>476</v>
      </c>
      <c s="5" t="n" r="B29">
        <v>40</v>
      </c>
      <c s="5" t="n" r="C29">
        <v>114</v>
      </c>
      <c s="5" t="n" r="E29">
        <v>215</v>
      </c>
    </row>
    <row spans="1:5" r="30">
      <c s="4" t="s" r="A30">
        <v>472</v>
      </c>
      <c s="5" t="n" r="D30">
        <v>111</v>
      </c>
    </row>
    <row spans="1:5" r="31">
      <c s="4" t="s" r="A31">
        <v>36</v>
      </c>
      <c s="5" t="n" r="B31">
        <v>40</v>
      </c>
      <c s="5" t="n" r="C31">
        <v>114</v>
      </c>
      <c s="5" t="n" r="D31">
        <v>111</v>
      </c>
      <c s="5" t="n" r="E31">
        <v>215</v>
      </c>
    </row>
    <row spans="1:5" r="32">
      <c s="4" t="s" r="A32">
        <v>38</v>
      </c>
      <c s="5" t="n" r="B32">
        <v>40</v>
      </c>
      <c s="5" t="n" r="C32">
        <v>114</v>
      </c>
      <c s="5" t="n" r="D32">
        <v>111</v>
      </c>
      <c s="5" t="n" r="E32">
        <v>215</v>
      </c>
    </row>
    <row spans="1:5" r="33">
      <c s="4" t="s" r="A33">
        <v>40</v>
      </c>
      <c s="5" t="n" r="B33">
        <v>40</v>
      </c>
      <c s="5" t="n" r="C33">
        <v>114</v>
      </c>
      <c s="5" t="n" r="D33">
        <v>111</v>
      </c>
      <c s="5" t="n" r="E33">
        <v>215</v>
      </c>
    </row>
    <row spans="1:5" r="34">
      <c s="4" t="s" r="A34">
        <v>42</v>
      </c>
      <c s="5" t="n" r="B34">
        <v>40</v>
      </c>
      <c s="5" t="n" r="C34">
        <v>114</v>
      </c>
      <c s="5" t="n" r="D34">
        <v>111</v>
      </c>
      <c s="5" t="n" r="E34">
        <v>215</v>
      </c>
    </row>
    <row spans="1:5" r="35">
      <c s="3" t="s" r="A35">
        <v>474</v>
      </c>
    </row>
    <row spans="1:5" r="36">
      <c s="4" t="s" r="A36">
        <v>40</v>
      </c>
      <c s="5" t="n" r="B36">
        <v>40</v>
      </c>
      <c s="5" t="n" r="C36">
        <v>114</v>
      </c>
      <c s="5" t="n" r="D36">
        <v>111</v>
      </c>
      <c s="5" t="n" r="E36">
        <v>215</v>
      </c>
    </row>
    <row spans="1:5" r="37">
      <c s="4" t="s" r="A37">
        <v>401</v>
      </c>
      <c s="5" t="n" r="B37">
        <v>28</v>
      </c>
      <c s="5" t="n" r="C37">
        <v>60</v>
      </c>
      <c s="5" t="n" r="D37">
        <v>-192</v>
      </c>
      <c s="5" t="n" r="E37">
        <v>119</v>
      </c>
    </row>
    <row spans="1:5" r="38">
      <c s="4" t="s" r="A38">
        <v>57</v>
      </c>
      <c s="5" t="n" r="B38">
        <v>68</v>
      </c>
      <c s="5" t="n" r="C38">
        <v>174</v>
      </c>
      <c s="5" t="n" r="D38">
        <v>-81</v>
      </c>
      <c s="5" t="n" r="E38">
        <v>334</v>
      </c>
    </row>
    <row spans="1:5" r="39">
      <c s="4" t="s" r="A39">
        <v>59</v>
      </c>
      <c s="5" t="n" r="B39">
        <v>68</v>
      </c>
      <c s="5" t="n" r="C39">
        <v>174</v>
      </c>
      <c s="5" t="n" r="D39">
        <v>-81</v>
      </c>
      <c s="5" t="n" r="E39">
        <v>334</v>
      </c>
    </row>
    <row spans="1:5" r="40">
      <c s="4" t="s" r="A40">
        <v>468</v>
      </c>
    </row>
    <row spans="1:5" r="41">
      <c s="3" t="s" r="A41">
        <v>471</v>
      </c>
    </row>
    <row spans="1:5" r="42">
      <c s="4" t="s" r="A42">
        <v>476</v>
      </c>
      <c s="5" t="n" r="B42">
        <v>40</v>
      </c>
      <c s="5" t="n" r="C42">
        <v>114</v>
      </c>
      <c s="5" t="n" r="E42">
        <v>215</v>
      </c>
    </row>
    <row spans="1:5" r="43">
      <c s="4" t="s" r="A43">
        <v>472</v>
      </c>
      <c s="5" t="n" r="D43">
        <v>111</v>
      </c>
    </row>
    <row spans="1:5" r="44">
      <c s="4" t="s" r="A44">
        <v>36</v>
      </c>
      <c s="5" t="n" r="B44">
        <v>40</v>
      </c>
      <c s="5" t="n" r="C44">
        <v>114</v>
      </c>
      <c s="5" t="n" r="D44">
        <v>111</v>
      </c>
      <c s="5" t="n" r="E44">
        <v>215</v>
      </c>
    </row>
    <row spans="1:5" r="45">
      <c s="4" t="s" r="A45">
        <v>38</v>
      </c>
      <c s="5" t="n" r="B45">
        <v>40</v>
      </c>
      <c s="5" t="n" r="C45">
        <v>114</v>
      </c>
      <c s="5" t="n" r="D45">
        <v>111</v>
      </c>
      <c s="5" t="n" r="E45">
        <v>215</v>
      </c>
    </row>
    <row spans="1:5" r="46">
      <c s="4" t="s" r="A46">
        <v>40</v>
      </c>
      <c s="5" t="n" r="B46">
        <v>40</v>
      </c>
      <c s="5" t="n" r="C46">
        <v>114</v>
      </c>
      <c s="5" t="n" r="D46">
        <v>111</v>
      </c>
      <c s="5" t="n" r="E46">
        <v>215</v>
      </c>
    </row>
    <row spans="1:5" r="47">
      <c s="4" t="s" r="A47">
        <v>42</v>
      </c>
      <c s="5" t="n" r="B47">
        <v>40</v>
      </c>
      <c s="5" t="n" r="C47">
        <v>114</v>
      </c>
      <c s="5" t="n" r="D47">
        <v>111</v>
      </c>
      <c s="5" t="n" r="E47">
        <v>215</v>
      </c>
    </row>
    <row spans="1:5" r="48">
      <c s="3" t="s" r="A48">
        <v>474</v>
      </c>
    </row>
    <row spans="1:5" r="49">
      <c s="4" t="s" r="A49">
        <v>40</v>
      </c>
      <c s="5" t="n" r="B49">
        <v>40</v>
      </c>
      <c s="5" t="n" r="C49">
        <v>114</v>
      </c>
      <c s="5" t="n" r="D49">
        <v>111</v>
      </c>
      <c s="5" t="n" r="E49">
        <v>215</v>
      </c>
    </row>
    <row spans="1:5" r="50">
      <c s="4" t="s" r="A50">
        <v>401</v>
      </c>
      <c s="5" t="n" r="B50">
        <v>28</v>
      </c>
      <c s="5" t="n" r="C50">
        <v>60</v>
      </c>
      <c s="5" t="n" r="D50">
        <v>-192</v>
      </c>
      <c s="5" t="n" r="E50">
        <v>119</v>
      </c>
    </row>
    <row spans="1:5" r="51">
      <c s="4" t="s" r="A51">
        <v>57</v>
      </c>
      <c s="5" t="n" r="B51">
        <v>68</v>
      </c>
      <c s="5" t="n" r="C51">
        <v>174</v>
      </c>
      <c s="5" t="n" r="D51">
        <v>-81</v>
      </c>
      <c s="5" t="n" r="E51">
        <v>334</v>
      </c>
    </row>
    <row spans="1:5" r="52">
      <c s="4" t="s" r="A52">
        <v>59</v>
      </c>
      <c s="5" t="n" r="B52">
        <v>68</v>
      </c>
      <c s="5" t="n" r="C52">
        <v>174</v>
      </c>
      <c s="5" t="n" r="D52">
        <v>-81</v>
      </c>
      <c s="5" t="n" r="E52">
        <v>334</v>
      </c>
    </row>
    <row spans="1:5" r="53">
      <c s="4" t="s" r="A53">
        <v>469</v>
      </c>
    </row>
    <row spans="1:5" r="54">
      <c s="3" t="s" r="A54">
        <v>471</v>
      </c>
    </row>
    <row spans="1:5" r="55">
      <c s="4" t="s" r="A55">
        <v>28</v>
      </c>
      <c s="5" t="n" r="B55">
        <v>1543</v>
      </c>
      <c s="5" t="n" r="C55">
        <v>1797</v>
      </c>
      <c s="5" t="n" r="D55">
        <v>2964</v>
      </c>
      <c s="5" t="n" r="E55">
        <v>3436</v>
      </c>
    </row>
    <row spans="1:5" r="56">
      <c s="4" t="s" r="A56">
        <v>29</v>
      </c>
      <c s="5" t="n" r="B56">
        <v>-1269</v>
      </c>
      <c s="5" t="n" r="C56">
        <v>-1439</v>
      </c>
      <c s="5" t="n" r="D56">
        <v>-2422</v>
      </c>
      <c s="5" t="n" r="E56">
        <v>-2757</v>
      </c>
    </row>
    <row spans="1:5" r="57">
      <c s="4" t="s" r="A57">
        <v>30</v>
      </c>
      <c s="5" t="n" r="B57">
        <v>274</v>
      </c>
      <c s="5" t="n" r="C57">
        <v>358</v>
      </c>
      <c s="5" t="n" r="D57">
        <v>542</v>
      </c>
      <c s="5" t="n" r="E57">
        <v>679</v>
      </c>
    </row>
    <row spans="1:5" r="58">
      <c s="4" t="s" r="A58">
        <v>31</v>
      </c>
      <c s="5" t="n" r="B58">
        <v>-118</v>
      </c>
      <c s="5" t="n" r="C58">
        <v>-131</v>
      </c>
      <c s="5" t="n" r="D58">
        <v>-242</v>
      </c>
      <c s="5" t="n" r="E58">
        <v>-264</v>
      </c>
    </row>
    <row spans="1:5" r="59">
      <c s="4" t="s" r="A59">
        <v>32</v>
      </c>
      <c s="5" t="n" r="B59">
        <v>-16</v>
      </c>
      <c s="5" t="n" r="C59">
        <v>-17</v>
      </c>
      <c s="5" t="n" r="D59">
        <v>-31</v>
      </c>
      <c s="5" t="n" r="E59">
        <v>-32</v>
      </c>
    </row>
    <row spans="1:5" r="60">
      <c s="4" t="s" r="A60">
        <v>475</v>
      </c>
      <c s="5" t="n" r="B60">
        <v>-5</v>
      </c>
      <c s="5" t="n" r="C60">
        <v>-5</v>
      </c>
      <c s="5" t="n" r="D60">
        <v>-10</v>
      </c>
      <c s="5" t="n" r="E60">
        <v>-10</v>
      </c>
    </row>
    <row spans="1:5" r="61">
      <c s="4" t="s" r="A61">
        <v>33</v>
      </c>
      <c s="5" t="n" r="B61">
        <v>-69</v>
      </c>
      <c s="5" t="n" r="C61">
        <v>-49</v>
      </c>
      <c s="5" t="n" r="D61">
        <v>-111</v>
      </c>
      <c s="5" t="n" r="E61">
        <v>-98</v>
      </c>
    </row>
    <row spans="1:5" r="62">
      <c s="4" t="s" r="A62">
        <v>472</v>
      </c>
      <c s="5" t="n" r="B62">
        <v>14</v>
      </c>
      <c s="5" t="n" r="C62">
        <v>19</v>
      </c>
      <c s="5" t="n" r="D62">
        <v>29</v>
      </c>
      <c s="5" t="n" r="E62">
        <v>35</v>
      </c>
    </row>
    <row spans="1:5" r="63">
      <c s="4" t="s" r="A63">
        <v>35</v>
      </c>
      <c s="5" t="n" r="B63">
        <v>-18</v>
      </c>
      <c s="5" t="n" r="C63">
        <v>4</v>
      </c>
      <c s="5" t="n" r="D63">
        <v>-15</v>
      </c>
      <c s="5" t="n" r="E63">
        <v>3</v>
      </c>
    </row>
    <row spans="1:5" r="64">
      <c s="4" t="s" r="A64">
        <v>36</v>
      </c>
      <c s="5" t="n" r="B64">
        <v>62</v>
      </c>
      <c s="5" t="n" r="C64">
        <v>179</v>
      </c>
      <c s="5" t="n" r="D64">
        <v>162</v>
      </c>
      <c s="5" t="n" r="E64">
        <v>313</v>
      </c>
    </row>
    <row spans="1:5" r="65">
      <c s="4" t="s" r="A65">
        <v>37</v>
      </c>
      <c s="5" t="n" r="B65">
        <v>-15</v>
      </c>
      <c s="5" t="n" r="C65">
        <v>-39</v>
      </c>
      <c s="5" t="n" r="D65">
        <v>-40</v>
      </c>
      <c s="5" t="n" r="E65">
        <v>-66</v>
      </c>
    </row>
    <row spans="1:5" r="66">
      <c s="4" t="s" r="A66">
        <v>38</v>
      </c>
      <c s="5" t="n" r="B66">
        <v>47</v>
      </c>
      <c s="5" t="n" r="C66">
        <v>140</v>
      </c>
      <c s="5" t="n" r="D66">
        <v>122</v>
      </c>
      <c s="5" t="n" r="E66">
        <v>247</v>
      </c>
    </row>
    <row spans="1:5" r="67">
      <c s="4" t="s" r="A67">
        <v>473</v>
      </c>
      <c s="5" t="n" r="B67">
        <v>-2</v>
      </c>
      <c s="5" t="n" r="C67">
        <v>-20</v>
      </c>
      <c s="5" t="n" r="D67">
        <v>-2</v>
      </c>
      <c s="5" t="n" r="E67">
        <v>-21</v>
      </c>
    </row>
    <row spans="1:5" r="68">
      <c s="4" t="s" r="A68">
        <v>40</v>
      </c>
      <c s="5" t="n" r="B68">
        <v>45</v>
      </c>
      <c s="5" t="n" r="C68">
        <v>120</v>
      </c>
      <c s="5" t="n" r="D68">
        <v>120</v>
      </c>
      <c s="5" t="n" r="E68">
        <v>226</v>
      </c>
    </row>
    <row spans="1:5" r="69">
      <c s="4" t="s" r="A69">
        <v>41</v>
      </c>
      <c s="5" t="n" r="B69">
        <v>-5</v>
      </c>
      <c s="5" t="n" r="C69">
        <v>-6</v>
      </c>
      <c s="5" t="n" r="D69">
        <v>-9</v>
      </c>
      <c s="5" t="n" r="E69">
        <v>-11</v>
      </c>
    </row>
    <row spans="1:5" r="70">
      <c s="4" t="s" r="A70">
        <v>42</v>
      </c>
      <c s="5" t="n" r="B70">
        <v>40</v>
      </c>
      <c s="5" t="n" r="C70">
        <v>114</v>
      </c>
      <c s="5" t="n" r="D70">
        <v>111</v>
      </c>
      <c s="5" t="n" r="E70">
        <v>215</v>
      </c>
    </row>
    <row spans="1:5" r="71">
      <c s="3" t="s" r="A71">
        <v>474</v>
      </c>
    </row>
    <row spans="1:5" r="72">
      <c s="4" t="s" r="A72">
        <v>40</v>
      </c>
      <c s="5" t="n" r="B72">
        <v>45</v>
      </c>
      <c s="5" t="n" r="C72">
        <v>120</v>
      </c>
      <c s="5" t="n" r="D72">
        <v>120</v>
      </c>
      <c s="5" t="n" r="E72">
        <v>226</v>
      </c>
    </row>
    <row spans="1:5" r="73">
      <c s="4" t="s" r="A73">
        <v>401</v>
      </c>
      <c s="5" t="n" r="B73">
        <v>29</v>
      </c>
      <c s="5" t="n" r="C73">
        <v>48</v>
      </c>
      <c s="5" t="n" r="D73">
        <v>-191</v>
      </c>
      <c s="5" t="n" r="E73">
        <v>85</v>
      </c>
    </row>
    <row spans="1:5" r="74">
      <c s="4" t="s" r="A74">
        <v>57</v>
      </c>
      <c s="5" t="n" r="B74">
        <v>74</v>
      </c>
      <c s="5" t="n" r="C74">
        <v>168</v>
      </c>
      <c s="5" t="n" r="D74">
        <v>-71</v>
      </c>
      <c s="5" t="n" r="E74">
        <v>311</v>
      </c>
    </row>
    <row spans="1:5" r="75">
      <c s="4" t="s" r="A75">
        <v>58</v>
      </c>
      <c s="5" t="n" r="B75">
        <v>-1</v>
      </c>
      <c s="5" t="n" r="C75">
        <v>-8</v>
      </c>
      <c s="5" t="n" r="D75">
        <v>-1</v>
      </c>
      <c s="5" t="n" r="E75">
        <v>-10</v>
      </c>
    </row>
    <row spans="1:5" r="76">
      <c s="4" t="s" r="A76">
        <v>59</v>
      </c>
      <c s="5" t="n" r="B76">
        <v>73</v>
      </c>
      <c s="5" t="n" r="C76">
        <v>160</v>
      </c>
      <c s="5" t="n" r="D76">
        <v>-72</v>
      </c>
      <c s="5" t="n" r="E76">
        <v>301</v>
      </c>
    </row>
    <row spans="1:5" r="77">
      <c s="4" t="s" r="A77">
        <v>466</v>
      </c>
    </row>
    <row spans="1:5" r="78">
      <c s="3" t="s" r="A78">
        <v>471</v>
      </c>
    </row>
    <row spans="1:5" r="79">
      <c s="4" t="s" r="A79">
        <v>476</v>
      </c>
      <c s="5" t="n" r="B79">
        <v>-80</v>
      </c>
      <c s="5" t="n" r="C79">
        <v>-228</v>
      </c>
      <c s="5" t="n" r="E79">
        <v>-430</v>
      </c>
    </row>
    <row spans="1:5" r="80">
      <c s="4" t="s" r="A80">
        <v>472</v>
      </c>
      <c s="5" t="n" r="D80">
        <v>-222</v>
      </c>
    </row>
    <row spans="1:5" r="81">
      <c s="4" t="s" r="A81">
        <v>36</v>
      </c>
      <c s="5" t="n" r="B81">
        <v>-80</v>
      </c>
      <c s="5" t="n" r="C81">
        <v>-228</v>
      </c>
      <c s="5" t="n" r="D81">
        <v>-222</v>
      </c>
      <c s="5" t="n" r="E81">
        <v>-430</v>
      </c>
    </row>
    <row spans="1:5" r="82">
      <c s="4" t="s" r="A82">
        <v>38</v>
      </c>
      <c s="5" t="n" r="B82">
        <v>-80</v>
      </c>
      <c s="5" t="n" r="C82">
        <v>-228</v>
      </c>
      <c s="5" t="n" r="D82">
        <v>-222</v>
      </c>
      <c s="5" t="n" r="E82">
        <v>-430</v>
      </c>
    </row>
    <row spans="1:5" r="83">
      <c s="4" t="s" r="A83">
        <v>40</v>
      </c>
      <c s="5" t="n" r="B83">
        <v>-80</v>
      </c>
      <c s="5" t="n" r="C83">
        <v>-228</v>
      </c>
      <c s="5" t="n" r="D83">
        <v>-222</v>
      </c>
      <c s="5" t="n" r="E83">
        <v>-430</v>
      </c>
    </row>
    <row spans="1:5" r="84">
      <c s="4" t="s" r="A84">
        <v>42</v>
      </c>
      <c s="5" t="n" r="B84">
        <v>-80</v>
      </c>
      <c s="5" t="n" r="C84">
        <v>-228</v>
      </c>
      <c s="5" t="n" r="D84">
        <v>-222</v>
      </c>
      <c s="5" t="n" r="E84">
        <v>-430</v>
      </c>
    </row>
    <row spans="1:5" r="85">
      <c s="3" t="s" r="A85">
        <v>474</v>
      </c>
    </row>
    <row spans="1:5" r="86">
      <c s="4" t="s" r="A86">
        <v>40</v>
      </c>
      <c s="5" t="n" r="B86">
        <v>-80</v>
      </c>
      <c s="5" t="n" r="C86">
        <v>-228</v>
      </c>
      <c s="5" t="n" r="D86">
        <v>-222</v>
      </c>
      <c s="5" t="n" r="E86">
        <v>-430</v>
      </c>
    </row>
    <row spans="1:5" r="87">
      <c s="4" t="s" r="A87">
        <v>401</v>
      </c>
      <c s="5" t="n" r="B87">
        <v>-56</v>
      </c>
      <c s="5" t="n" r="C87">
        <v>-106</v>
      </c>
      <c s="5" t="n" r="D87">
        <v>384</v>
      </c>
      <c s="5" t="n" r="E87">
        <v>-205</v>
      </c>
    </row>
    <row spans="1:5" r="88">
      <c s="4" t="s" r="A88">
        <v>57</v>
      </c>
      <c s="5" t="n" r="B88">
        <v>-136</v>
      </c>
      <c s="5" t="n" r="C88">
        <v>-334</v>
      </c>
      <c s="5" t="n" r="D88">
        <v>162</v>
      </c>
      <c s="5" t="n" r="E88">
        <v>-635</v>
      </c>
    </row>
    <row spans="1:5" r="89">
      <c s="4" t="s" r="A89">
        <v>59</v>
      </c>
      <c s="7" t="n" r="B89">
        <v>-136</v>
      </c>
      <c s="7" t="n" r="C89">
        <v>-334</v>
      </c>
      <c s="7" t="n" r="D89">
        <v>162</v>
      </c>
      <c s="7" t="n" r="E89">
        <v>-6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7</v>
      </c>
      <c s="2" t="s" r="B1">
        <v>24</v>
      </c>
    </row>
    <row spans="1:3" r="2">
      <c s="2" t="s" r="B2">
        <v>25</v>
      </c>
      <c s="2" t="s" r="C2">
        <v>26</v>
      </c>
    </row>
    <row spans="1:3" r="3">
      <c s="3" t="s" r="A3">
        <v>208</v>
      </c>
    </row>
    <row spans="1:3" r="4">
      <c s="4" t="s" r="A4">
        <v>102</v>
      </c>
      <c s="7" t="n" r="B4">
        <v>-112</v>
      </c>
      <c s="7" t="n" r="C4">
        <v>-33</v>
      </c>
    </row>
    <row spans="1:3" r="5">
      <c s="4" t="s" r="A5">
        <v>107</v>
      </c>
      <c s="5" t="n" r="B5">
        <v>-254</v>
      </c>
      <c s="5" t="n" r="C5">
        <v>-181</v>
      </c>
    </row>
    <row spans="1:3" r="6">
      <c s="4" t="s" r="A6">
        <v>114</v>
      </c>
      <c s="5" t="n" r="B6">
        <v>252</v>
      </c>
      <c s="5" t="n" r="C6">
        <v>29</v>
      </c>
    </row>
    <row spans="1:3" r="7">
      <c s="4" t="s" r="A7">
        <v>115</v>
      </c>
      <c s="5" t="n" r="B7">
        <v>-20</v>
      </c>
      <c s="5" t="n" r="C7">
        <v>-4</v>
      </c>
    </row>
    <row spans="1:3" r="8">
      <c s="4" t="s" r="A8">
        <v>116</v>
      </c>
      <c s="5" t="n" r="B8">
        <v>-134</v>
      </c>
      <c s="5" t="n" r="C8">
        <v>-189</v>
      </c>
    </row>
    <row spans="1:3" r="9">
      <c s="4" t="s" r="A9">
        <v>117</v>
      </c>
      <c s="5" t="n" r="B9">
        <v>512</v>
      </c>
      <c s="5" t="n" r="C9">
        <v>383</v>
      </c>
    </row>
    <row spans="1:3" r="10">
      <c s="4" t="s" r="A10">
        <v>118</v>
      </c>
      <c s="5" t="n" r="B10">
        <v>378</v>
      </c>
      <c s="5" t="n" r="C10">
        <v>194</v>
      </c>
    </row>
    <row spans="1:3" r="11">
      <c s="4" t="s" r="A11">
        <v>316</v>
      </c>
    </row>
    <row spans="1:3" r="12">
      <c s="3" t="s" r="A12">
        <v>208</v>
      </c>
    </row>
    <row spans="1:3" r="13">
      <c s="4" t="s" r="A13">
        <v>102</v>
      </c>
      <c s="5" t="n" r="B13">
        <v>-35</v>
      </c>
      <c s="5" t="n" r="C13">
        <v>-42</v>
      </c>
    </row>
    <row spans="1:3" r="14">
      <c s="4" t="s" r="A14">
        <v>114</v>
      </c>
      <c s="5" t="n" r="B14">
        <v>35</v>
      </c>
      <c s="5" t="n" r="C14">
        <v>42</v>
      </c>
    </row>
    <row spans="1:3" r="15">
      <c s="4" t="s" r="A15">
        <v>469</v>
      </c>
    </row>
    <row spans="1:3" r="16">
      <c s="3" t="s" r="A16">
        <v>208</v>
      </c>
    </row>
    <row spans="1:3" r="17">
      <c s="4" t="s" r="A17">
        <v>102</v>
      </c>
      <c s="5" t="n" r="B17">
        <v>-77</v>
      </c>
      <c s="5" t="n" r="C17">
        <v>9</v>
      </c>
    </row>
    <row spans="1:3" r="18">
      <c s="4" t="s" r="A18">
        <v>107</v>
      </c>
      <c s="5" t="n" r="B18">
        <v>-254</v>
      </c>
      <c s="5" t="n" r="C18">
        <v>-181</v>
      </c>
    </row>
    <row spans="1:3" r="19">
      <c s="4" t="s" r="A19">
        <v>114</v>
      </c>
      <c s="5" t="n" r="B19">
        <v>217</v>
      </c>
      <c s="5" t="n" r="C19">
        <v>-13</v>
      </c>
    </row>
    <row spans="1:3" r="20">
      <c s="4" t="s" r="A20">
        <v>115</v>
      </c>
      <c s="5" t="n" r="B20">
        <v>-20</v>
      </c>
      <c s="5" t="n" r="C20">
        <v>-4</v>
      </c>
    </row>
    <row spans="1:3" r="21">
      <c s="4" t="s" r="A21">
        <v>116</v>
      </c>
      <c s="5" t="n" r="B21">
        <v>-134</v>
      </c>
      <c s="5" t="n" r="C21">
        <v>-189</v>
      </c>
    </row>
    <row spans="1:3" r="22">
      <c s="4" t="s" r="A22">
        <v>117</v>
      </c>
      <c s="5" t="n" r="B22">
        <v>512</v>
      </c>
      <c s="5" t="n" r="C22">
        <v>383</v>
      </c>
    </row>
    <row spans="1:3" r="23">
      <c s="4" t="s" r="A23">
        <v>118</v>
      </c>
      <c s="7" t="n" r="B23">
        <v>378</v>
      </c>
      <c s="7" t="n" r="C23">
        <v>1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19</v>
      </c>
      <c s="2" t="s" r="B1">
        <v>24</v>
      </c>
    </row>
    <row spans="1:2" r="2">
      <c s="2" t="s" r="B2">
        <v>25</v>
      </c>
    </row>
    <row spans="1:2" r="3">
      <c s="3" t="s" r="A3">
        <v>119</v>
      </c>
    </row>
    <row spans="1:2" r="4">
      <c s="4" t="s" r="A4">
        <v>119</v>
      </c>
      <c s="4" t="s"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67</v>
      </c>
      <c s="2" t="s" r="B1">
        <v>24</v>
      </c>
    </row>
    <row spans="1:2" r="2">
      <c s="2" t="s" r="B2">
        <v>25</v>
      </c>
    </row>
    <row spans="1:2" r="3">
      <c s="3" t="s" r="A3">
        <v>67</v>
      </c>
    </row>
    <row spans="1:2" r="4">
      <c s="4" t="s" r="A4">
        <v>67</v>
      </c>
      <c s="4" t="s"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68</v>
      </c>
      <c s="2" t="s" r="B1">
        <v>24</v>
      </c>
    </row>
    <row spans="1:2" r="2">
      <c s="2" t="s" r="B2">
        <v>25</v>
      </c>
    </row>
    <row spans="1:2" r="3">
      <c s="3" t="s" r="A3">
        <v>68</v>
      </c>
    </row>
    <row spans="1:2" r="4">
      <c s="4" t="s" r="A4">
        <v>68</v>
      </c>
      <c s="4" t="s"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23</v>
      </c>
      <c s="2" t="s" r="B1">
        <v>24</v>
      </c>
    </row>
    <row spans="1:2" r="2">
      <c s="2" t="s" r="B2">
        <v>25</v>
      </c>
    </row>
    <row spans="1:2" r="3">
      <c s="3" t="s" r="A3">
        <v>123</v>
      </c>
    </row>
    <row spans="1:2" r="4">
      <c s="4" t="s" r="A4">
        <v>123</v>
      </c>
      <c s="4" t="s"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RESULTS </vt:lpstr>
      <vt:lpstr>CONDENSED CONSOLIDATED COMPREHE</vt:lpstr>
      <vt:lpstr>CONDENSED CONSOLIDATED BALANCE </vt:lpstr>
      <vt:lpstr>CONDENSED CONSOLIDATED CASH FLO</vt:lpstr>
      <vt:lpstr>Segment Information</vt:lpstr>
      <vt:lpstr>Receivables</vt:lpstr>
      <vt:lpstr>Inventories</vt:lpstr>
      <vt:lpstr>Derivative Instruments</vt:lpstr>
      <vt:lpstr>Restructuring Accruals</vt:lpstr>
      <vt:lpstr>Pension Benefit Plans</vt:lpstr>
      <vt:lpstr>Income Taxes</vt:lpstr>
      <vt:lpstr>Debt</vt:lpstr>
      <vt:lpstr>Contingencies</vt:lpstr>
      <vt:lpstr>Share Owners' Equity</vt:lpstr>
      <vt:lpstr>Accumulated Other Comprehensive</vt:lpstr>
      <vt:lpstr>Other Expense</vt:lpstr>
      <vt:lpstr>Earnings Per Share</vt:lpstr>
      <vt:lpstr>Supplemental Cash Flow Informat</vt:lpstr>
      <vt:lpstr>Discontinued Operations</vt:lpstr>
      <vt:lpstr>New Accounting Pronouncement</vt:lpstr>
      <vt:lpstr>Financial Information for Subsi</vt:lpstr>
      <vt:lpstr>Segment Information (Tables)</vt:lpstr>
      <vt:lpstr>Receivables (Tables)</vt:lpstr>
      <vt:lpstr>Inventories (Tables)</vt:lpstr>
      <vt:lpstr>Derivative Instruments (Tables)</vt:lpstr>
      <vt:lpstr>Restructuring Accruals (Tables)</vt:lpstr>
      <vt:lpstr>Pension Benefit Plans28</vt:lpstr>
      <vt:lpstr>Debt (Tables)</vt:lpstr>
      <vt:lpstr>Share Owners' Equity (Tables)</vt:lpstr>
      <vt:lpstr>Accumulated Other Comprehensi31</vt:lpstr>
      <vt:lpstr>Other Expense (Tables)</vt:lpstr>
      <vt:lpstr>Earnings Per Share (Tables)</vt:lpstr>
      <vt:lpstr>Supplemental Cash Flow Inform34</vt:lpstr>
      <vt:lpstr>Financial Information for Sub35</vt:lpstr>
      <vt:lpstr>Segment Information (Details)</vt:lpstr>
      <vt:lpstr>Segment Information (Details 2)</vt:lpstr>
      <vt:lpstr>Receivables (Details)</vt:lpstr>
      <vt:lpstr>Inventories (Details)</vt:lpstr>
      <vt:lpstr>Derivative Instruments (Details</vt:lpstr>
      <vt:lpstr>Derivative Instruments (Detai41</vt:lpstr>
      <vt:lpstr>Restructuring Accruals (Details</vt:lpstr>
      <vt:lpstr>Pension Benefit Plans43</vt:lpstr>
      <vt:lpstr>Income Taxes (Details)</vt:lpstr>
      <vt:lpstr>Debt (Details)</vt:lpstr>
      <vt:lpstr>Contingencies (Details)</vt:lpstr>
      <vt:lpstr>Share Owners' Equity (Details)</vt:lpstr>
      <vt:lpstr>Accumulated Other Comprehensi48</vt:lpstr>
      <vt:lpstr>Other Expense (Details)</vt:lpstr>
      <vt:lpstr>Earnings Per Share (Details)</vt:lpstr>
      <vt:lpstr>Supplemental Cash Flow Inform51</vt:lpstr>
      <vt:lpstr>Discontinued Operations (Detail</vt:lpstr>
      <vt:lpstr>Financial Information for Sub53</vt:lpstr>
      <vt:lpstr>Financial Information for Sub54</vt:lpstr>
      <vt:lpstr>Financial Information for Sub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54:42Z</dcterms:created>
  <dcterms:modified xmlns:dcterms="http://purl.org/dc/terms/" xmlns:xsi="http://www.w3.org/2001/XMLSchema-instance" xsi:type="dcterms:W3CDTF">2015-07-30T17:54:42Z</dcterms:modified>
  <dc:title xmlns:dc="http://purl.org/dc/elements/1.1/">Untitled</dc:title>
  <dc:description xmlns:dc="http://purl.org/dc/elements/1.1/"/>
  <dc:subject xmlns:dc="http://purl.org/dc/elements/1.1/"/>
  <cp:keywords/>
  <cp:category/>
</cp:coreProperties>
</file>